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Liabilities under Tax Receivabl" sheetId="12" state="visible" r:id="rId12"/>
    <sheet xmlns:r="http://schemas.openxmlformats.org/officeDocument/2006/relationships" name="Commitments and Contingencies" sheetId="13" state="visible" r:id="rId13"/>
    <sheet xmlns:r="http://schemas.openxmlformats.org/officeDocument/2006/relationships" name="Segments and Disaggregated Reve" sheetId="14" state="visible" r:id="rId14"/>
    <sheet xmlns:r="http://schemas.openxmlformats.org/officeDocument/2006/relationships" name="Income Taxes" sheetId="15" state="visible" r:id="rId15"/>
    <sheet xmlns:r="http://schemas.openxmlformats.org/officeDocument/2006/relationships" name="Non-controlling Interests" sheetId="16" state="visible" r:id="rId16"/>
    <sheet xmlns:r="http://schemas.openxmlformats.org/officeDocument/2006/relationships" name="Earnings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Debt (Tables)" sheetId="21" state="visible" r:id="rId21"/>
    <sheet xmlns:r="http://schemas.openxmlformats.org/officeDocument/2006/relationships" name="Liabilities under Tax Receiva_2" sheetId="22" state="visible" r:id="rId22"/>
    <sheet xmlns:r="http://schemas.openxmlformats.org/officeDocument/2006/relationships" name="Segments and Disaggregated Re_2" sheetId="23" state="visible" r:id="rId23"/>
    <sheet xmlns:r="http://schemas.openxmlformats.org/officeDocument/2006/relationships" name="Noncontrolling Interest (Tables" sheetId="24" state="visible" r:id="rId24"/>
    <sheet xmlns:r="http://schemas.openxmlformats.org/officeDocument/2006/relationships" name="Earnings per Share (Tables)" sheetId="25" state="visible" r:id="rId25"/>
    <sheet xmlns:r="http://schemas.openxmlformats.org/officeDocument/2006/relationships" name="Significant Accounting Polici_3" sheetId="26" state="visible" r:id="rId26"/>
    <sheet xmlns:r="http://schemas.openxmlformats.org/officeDocument/2006/relationships" name="Fair Value Measurements - Addit" sheetId="27" state="visible" r:id="rId27"/>
    <sheet xmlns:r="http://schemas.openxmlformats.org/officeDocument/2006/relationships" name="Debt - Summary of Debt (Details" sheetId="28" state="visible" r:id="rId28"/>
    <sheet xmlns:r="http://schemas.openxmlformats.org/officeDocument/2006/relationships" name="Debt - Additional Information (" sheetId="29" state="visible" r:id="rId29"/>
    <sheet xmlns:r="http://schemas.openxmlformats.org/officeDocument/2006/relationships" name="Liabilities under Tax Receiva_3" sheetId="30" state="visible" r:id="rId30"/>
    <sheet xmlns:r="http://schemas.openxmlformats.org/officeDocument/2006/relationships" name="Liabilities under Tax Receiva_4" sheetId="31" state="visible" r:id="rId31"/>
    <sheet xmlns:r="http://schemas.openxmlformats.org/officeDocument/2006/relationships" name="Commitments and Contingencies (" sheetId="32" state="visible" r:id="rId32"/>
    <sheet xmlns:r="http://schemas.openxmlformats.org/officeDocument/2006/relationships" name="Segments and Disaggregated Re_3" sheetId="33" state="visible" r:id="rId33"/>
    <sheet xmlns:r="http://schemas.openxmlformats.org/officeDocument/2006/relationships" name="Segments and Disaggregated Re_4" sheetId="34" state="visible" r:id="rId34"/>
    <sheet xmlns:r="http://schemas.openxmlformats.org/officeDocument/2006/relationships" name="Segments and Disaggregated Re_5" sheetId="35" state="visible" r:id="rId35"/>
    <sheet xmlns:r="http://schemas.openxmlformats.org/officeDocument/2006/relationships" name="Segments and Disaggregated Re_6" sheetId="36" state="visible" r:id="rId36"/>
    <sheet xmlns:r="http://schemas.openxmlformats.org/officeDocument/2006/relationships" name="Income Taxes (Details)" sheetId="37" state="visible" r:id="rId37"/>
    <sheet xmlns:r="http://schemas.openxmlformats.org/officeDocument/2006/relationships" name="Non-controlling Interests - Add" sheetId="38" state="visible" r:id="rId38"/>
    <sheet xmlns:r="http://schemas.openxmlformats.org/officeDocument/2006/relationships" name="Non-controlling Interests - Amo" sheetId="39" state="visible" r:id="rId39"/>
    <sheet xmlns:r="http://schemas.openxmlformats.org/officeDocument/2006/relationships" name="Earnings per Share - Schedule o" sheetId="40" state="visible" r:id="rId40"/>
    <sheet xmlns:r="http://schemas.openxmlformats.org/officeDocument/2006/relationships" name="Earnings per Share - Additional"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74</t>
        </is>
      </c>
      <c r="C8" s="4" t="inlineStr">
        <is>
          <t xml:space="preserve"> </t>
        </is>
      </c>
    </row>
    <row r="9">
      <c r="A9" s="4" t="inlineStr">
        <is>
          <t>Entity Registrant Name</t>
        </is>
      </c>
      <c r="B9" s="4" t="inlineStr">
        <is>
          <t>FUNK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593276</t>
        </is>
      </c>
      <c r="C11" s="4" t="inlineStr">
        <is>
          <t xml:space="preserve"> </t>
        </is>
      </c>
    </row>
    <row r="12">
      <c r="A12" s="4" t="inlineStr">
        <is>
          <t>Entity Address, Address Line One</t>
        </is>
      </c>
      <c r="B12" s="4" t="inlineStr">
        <is>
          <t>2802 Wetmore Avenue</t>
        </is>
      </c>
      <c r="C12" s="4" t="inlineStr">
        <is>
          <t xml:space="preserve"> </t>
        </is>
      </c>
    </row>
    <row r="13">
      <c r="A13" s="4" t="inlineStr">
        <is>
          <t>Entity Address, City or Town</t>
        </is>
      </c>
      <c r="B13" s="4" t="inlineStr">
        <is>
          <t>Everett</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201</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783-3616</t>
        </is>
      </c>
      <c r="C17" s="4" t="inlineStr">
        <is>
          <t xml:space="preserve"> </t>
        </is>
      </c>
    </row>
    <row r="18">
      <c r="A18" s="4" t="inlineStr">
        <is>
          <t>Title of 12(b) Security</t>
        </is>
      </c>
      <c r="B18" s="4" t="inlineStr">
        <is>
          <t>Class A Common Stock,$0.0001 par value per share</t>
        </is>
      </c>
      <c r="C18" s="4" t="inlineStr">
        <is>
          <t xml:space="preserve"> </t>
        </is>
      </c>
    </row>
    <row r="19">
      <c r="A19" s="4" t="inlineStr">
        <is>
          <t>Trading Symbol</t>
        </is>
      </c>
      <c r="B19" s="4" t="inlineStr">
        <is>
          <t>FNK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704711</t>
        </is>
      </c>
      <c r="C30" s="4" t="inlineStr">
        <is>
          <t xml:space="preserve"> </t>
        </is>
      </c>
    </row>
    <row r="31">
      <c r="A31" s="4" t="inlineStr">
        <is>
          <t>Current Fiscal Year End Date</t>
        </is>
      </c>
      <c r="B31" s="4" t="inlineStr">
        <is>
          <t>--12-31</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4287354</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6478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financial instruments, other than those discussed below, include cash and cash equivalents, accounts receivable, accounts payable, and accrued liabilities. The carrying amounts of these financial instruments approximate fair value due to the short-term nature of these instruments. For financial instruments measured at fair value on a recurring basis, the Company prioritizes the inputs used in measuring fair value according to a three-tier fair value hierarchy defined by U.S. GAAP. Cash equivalents. As of March 31, 2025 and December 31, 2024, cash equivalents included $3.1 million and $1.5 million, respectively, of highly liquid money market funds, which are classified as Level 1 within the fair value hierarchy. Debt. The estimated fair value of the Company’s debt instruments, at March 31, 2025 and December 31, 2024, was approximately $118.1 million and $123.8 million, respectively. The carrying values of the Company’s debt instruments at March 31, 2025 and December 31, 2024, were $117.2 million and $122.8 million, respectively. The estimated fair value of the Company’s debt instruments primarily reflects assumptions regarding credit spreads for similar floating-rate instruments with similar terms and maturities and the Company’s standalone credit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s of the following (in thousands): March 31, 2025 December 31, 2024 Revolving Credit Facility $ 85,000 $ 60,000 Term Loan Facility $ 108,746 $ 113,246 Equipment Finance Loan 9,313 10,569 Debt issuance costs (838) (1,000) Total term debt 117,221 122,815 Less: current portion 22,611 22,512 Long-term debt, net $ 94,610 $ 100,303 Credit Facilities On September 17, 2021, FAH, LLC and certain of its material domestic subsidiaries from time to time (the “Credit Agreement Parties”) entered into the Credit Agreement with JPMorgan Chase Bank, N.A., PNC Bank, National Association, KeyBank National Association, Citizens Bank, N.A., Bank of the West, HSBC Bank USA, National Association, Bank of America, N.A., U.S. Bank National Association, MUFG Union Bank, N.A., and Wells Fargo Bank, National Association (collectively, the “Initial Lenders”) and JPMorgan Chase Bank, N.A. as administrative agent (the “Administrative Agent”), providing for a term loan facility in the amount of $180.0 million (the “Term Loan Facility”) and a revolving credit facility of $100.0 million (the “Revolving Credit Facility”) (together the “Credit Facilities”). Proceeds from the Credit Facilities were primarily used to repay the Company’s former credit facilities. On April 26, 2022, the Credit Agreement Parties entered into Amendment No. 1 to the Credit Agreement (the “First Amendment”) with the Initial Lenders and JPMorgan Chase Bank, N.A. as administrative agent, which allows for additional Restricted Payments (as defined in the First Amendment) using specified funding sources. On July 29, 2022, the Credit Agreement Parties entered into Amendment No. 2 to the Credit Agreement (the “Second Amendment”) with the Initial Lenders and Goldman Sachs Bank USA (collectively, the “Lenders”) and JPMorgan Chase Bank, N.A. as administrative agent, which increased the Revolving Credit Facility to $215.0 million and converted the Credit Facility interest rate index from Borrower (as defined in the Credit Agreement) option LIBOR to SOFR. On February 28, 2023, the Credit Agreement Parties entered into an Amendment No. 3 (the “Third Amendment”) to the Credit Agreement to, among other things, (i) modify the financial covenants under the Credit Agreement for the period beginning on the date of the Third Amendment through the fiscal quarter ended December 31, 2023 (the “Waiver Period”), (ii) reduce the size of the Revolving Credit Facility from $215.0 million to $180.0 million as of the date of the Third Amendment and thereafter to $150.0 million on December 31, 2023, which reduction is permanent after the Waiver Period, (iii) restrict the ability to draw on the Revolving Credit Facility during the Waiver Period in excess of the amount outstanding on the date of the Third Amendment, (iv) increase the margin payable under the Credit Facilities during the Waiver Period to (a) 4.00% per annum with respect to any Term Benchmark Loan or RFR Loan (each as defined in the Credit Agreement), and (b) 3.00% per annum with respect to any Canadian Prime Loan or ABR Loan (each as defined in the Credit Agreement), (v) allow that any calculation of Consolidated EBITDA (as defined in the Credit Agreement) that includes the fiscal quarters during the Waiver Period may include certain agreed upon amounts for certain addbacks, (vi) further limit our ability to make certain restricted payments, including the ability to pay dividends or make other distributions on equity interests, or redeem, repurchase or retire equity interests, incur additional indebtedness, incur additional liens, enter into sale and leaseback transactions or issue additional equity interests or securities convertible into or exchange for equity interests (other than the issuance of common stock) during the Waiver Period, (vii) require a minimum qualified cash requirement of at least $10.0 million and (viii) require a mandatory prepayment of the Revolving Credit Facility during the Waiver Period with any qualified cash proceeds in excess of $25.0 million. Beginning in the fiscal quarter ended March 31, 2024, the Third Amendment reset the Maximum Net Leverage Ratio and the Minimum Fixed Charge Coverage Ratio (each as defined in the Credit Agreement) that must be maintained by the Credit Agreement Parties to 2.50:1.00 and 1.25:1.00, respectively, which were the ratios in effect under the Credit Agreement prior to the Third Amendment. On June 11, 2024 (the “Consent Effective Date"), the Credit Agreement Parties entered into that certain Limited Waiver and Limited Consent (the “Limited Waiver and Limited Consent”), with the lenders party thereto (the “Required Lenders”) and the Administrative Agent. Pursuant to the Limited Waiver and Limited Consent, the Administrative Agent and the Required Lenders have agreed to irrevocably and permanently waive, from any time prior to or after the Consent Effective Date, the Credit Agreement Parties’ compliance with the covenant to maintain a minimum threshold of Qualified Cash (as defined in the Credit Agreement). The Term Loan Facility matures on September 17, 2026 (the “Maturity Date”) and amortizes in quarterly installments in aggregate amounts equal to 2.50% of the original principal amount of the Term Loan Facility, with any outstanding balance due and payable on the Maturity Date. The first amortization payment commenced with the quarter ended on December 31, 2021. The Revolving Credit Facility also terminates on the Maturity Date and loans thereunder may be borrowed, repaid, and reborrowed up to such date. Loans under the Credit Facilities will, at the Borrowers’ option, bear interest at either (i) SOFR, EURIBOR, HIBOR, CDOR, Daily Simple SONIA and/or the Central Bank Rate, as applicable, plus (x) 4.00% per annum and (y) solely in the case of Term SOFR based loans 0.10% per annum or (ii) ABR or the Canadian prime rate, as applicable, plus 3.00%, in each case of clauses (i) and (ii), subject to two 0.25% step-downs based on the achievement of certain leverage ratios following February 28, 2023. Each of SOFR, EURIBOR, HIBOR, CDOR and Daily Simple SONIA rates are subject to a 0% floor. For loans based on ABR, the Central Bank Rate or the Canadian prime rate, interest payments are due quarterly. For loans based on Daily Simple SONIA, interest payments are due monthly. For loans based on SOFR, EURIBOR, HIBOR or CDOR, interest payments are due at the end of each applicable interest period. The Credit Facilities are secured by substantially all of the assets of FAH, LLC and any of its existing or future material domestic subsidiaries, subject to customary exceptions. As of March 31, 2025 and December 31, 2024, the Credit Agreement Parties were in compliance with all of the covenants in the Credit Agreement. At March 31, 2025 and December 31, 2024, the Credit Agreement Parties had $108.7 million and $113.2 million of borrowings outstanding under the Term Loan Facility, respectively, and $85.0 million and $60.0 million of outstanding borrowings under the Revolving Credit Facility, respectively. Interest rates on the outstanding borrowings under the Revolving Credit Facility at March 31, 2025 are reset every 30 days and can be repaid and reborrowed up until the maturity date. The weighted average rate on outstanding borrowings under the Revolving Credit Facility as of March 31, 2025 and December 31, 2024 was 6.67% and 6.71%, respectively. At March 31, 2025 and December 31, 2024, the Company had $65.0 million and $90.0 million available under the Revolving Credit Facility, respectively. There were no outstanding letters of credit as of March 31, 2025 and December 31, 2024. Equipment Finance Loan On November 25, 2022, Funko, LLC, Funko Games, LLC, Funko Acquisition Holdings, L.L.C., Funko Holdings LLC and Loungefly, LLC (collectively, “Equipment Finance Credit Parties”), entered into a $20.0 million equipment finance agreement (“Equipment Finance Loan”) with Wells Fargo Equipment Finance, Inc. The loan is to be repaid in 48 monthly equal installments starting January 15, 2023, utilizing an annual fixed interest rate of 5.71%. The Equipment Finance Loan is secured by certain identified assets held within our Buckeye, Arizona warehouse. At March 31, 2025 and December 31, 2024, the Company had $9.3 million and $10.6 million outstanding under the Equipment Finance Loa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ies under Tax Receivable Agreement</t>
        </is>
      </c>
      <c r="B1" s="2" t="inlineStr">
        <is>
          <t>3 Months Ended</t>
        </is>
      </c>
    </row>
    <row r="2">
      <c r="B2" s="2" t="inlineStr">
        <is>
          <t>Mar. 31, 2025</t>
        </is>
      </c>
    </row>
    <row r="3">
      <c r="A3" s="3" t="inlineStr">
        <is>
          <t>Liabilities Under Tax Receivable Agreement [Abstract]</t>
        </is>
      </c>
      <c r="B3" s="4" t="inlineStr">
        <is>
          <t xml:space="preserve"> </t>
        </is>
      </c>
    </row>
    <row r="4">
      <c r="A4" s="4" t="inlineStr">
        <is>
          <t>Liabilities under Tax Receivable Agreement</t>
        </is>
      </c>
      <c r="B4" s="4" t="inlineStr">
        <is>
          <t xml:space="preserve">Liabilities under Tax Receivable Agreement The Company is party to a Tax Receivable Agreement and each of the Continuing Equity Owners, and certain transferees of the Continuing Equity Owners have been joined as parties to the Tax Receivable Agreement (the parties entitled to payments under the Tax Receivable Agreement are referred to herein as the “TRA Parties”) that provides for the payment by the Company to the TRA Parties of 85% of the amount of tax benefits, if any, that it realizes, or in some circumstances, is deemed to realize, as a result of (i) future redemptions funded by the Company or exchanges, or deemed exchanges in certain circumstances, of common units of FAH, LLC for Class A common stock of Funko, Inc. or cash, and (ii) certain additional tax benefits attributable to payments made under the Tax Receivable Agreement. The Company is generally not obligated to make any payments under the Tax Receivable Agreement until the tax benefits associated with a relevant transaction that gave rise to the payment are realized. Amounts payable under the Tax Receivable Agreement are contingent upon, among other things, (i) the generation of future taxable income over the term of the Tax Receivable Agreement and (ii) future changes in tax laws. If the Company does not generate sufficient taxable income in the aggregate over the term of the Tax Receivable Agreement to utilize the tax benefits, then it would not be required to make the related Tax Receivable Agreement payments. During the three months ended March 31, 2025 and 2024, the Company acquired 0.8 million and a nominal amount of common units of FAH, LLC, respectively. The Company estimated a TRA liability for the year ended December 31, 2024 of $547 thousand as utilization of certain portions of the deferred tax assets subject to the TRA were more likely than not to be recognized. As a result of the full valuation allowance on the deferred tax assets, and projected inability to fully utilize all or part of the related tax benefits, the Company determined that certain payments to the TRA Parties related to unrealized tax benefits under the TRA were no longer probable. The estimated gross outstanding balance of the TRA liability was $102.8 million and $99.6 million as of March 31, 2025 and December 31, 2024, respectively. The following table summarizes changes in the amount of the Company’s Tax Receivable Agreement liability (in thousands): Three Months Ended March 31, 2025 2024 Beginning balance $ 547 $ 8,960 Additional liabilities for exchanges 3,156 — Adjustment to remeasurement of liabilities (3,156) — Ending balance $ 547 $ 8,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Our license agreements typically grant our licensors the right to audit our compliance with the terms and conditions of such agreements. Any such audit could result in a dispute over whether we have paid the proper royalties and a requirement that we pay additional royalties. As of March 31, 2025, we had a reserve of $25.3 million, related to ongoing and future royalty audits, based on estimates of the costs we expect to incur. Pre-Production Costs and Inventory The Company routinely enters into purchase commitments for tooling and molds and pre-production costs related to inventory. The Company bases production schedules for products on internal forecasts, taking into account historical trends of similar products and properties, current market information and communications with customers. Employment Agreements The Company has employment agreements with certain officers. The agreements include, among other things, an annual bonus based on certain performance metrics of the Company, as defined by the board of directors, and up to one year’s severance pay beyond termination date. Debt The Company has entered into a Credit Facility which includes a term loan facility and a revolving credit facility. The Company has also entered into an Equipment Finance Loan. See Note 4, “Debt”. Tax Receivable Agreement The Company is party to the Tax Receivable Agreement that provides for the payment by the Company to the TRA Parties under certain circumstances. See Note 5, “Liabilities under Tax Receivable Agreement”. Leases The Company has entered into non-cancellable operating leases for office, warehouse, and distribution facilities, with original lease periods expiring through 2032. Some operating leases also contain the option to renew for five-year periods at prevailing market rates at the time of renewal. In addition to minimum rent, certain of the leases require payment of real estate taxes, insurance, common area maintenance charges, and other executory costs.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The Company is, and may in the future become, subject to various legal proceedings and claims that arise in or outside the ordinary course of business. For example, between November 16, 2017 and June 12, 2018, seven purported stockholders of the Company filed putative class action lawsuits in the Superior Court of Washington in and for King County against the Company, certain of its officers and directors, ACON, Fundamental Capital, the underwriters of its IPO, and certain other defendants. On July 2, 2018, the suits were ordered consolidated for all purposes into one action under the title In re Funko, Inc. Securities Litigation . On August 1, 2018, plaintiffs filed a consolidated complaint against the Company, certain of its officers and directors, ACON, Fundamental, and certain other defendants. The Company moved to dismiss twice, and the Court twice granted the Company’s motions to dismiss, the second time with prejudice. Plaintiffs appealed, and on November 1, 2021, the Court of Appeals reversed the trial court’s dismissal decision in most respects. On May 4, 2022, the Washington State Supreme Court denied the Company’s petition, and the case was remanded to the Superior Court for further proceedings. The Company filed its answer on September 19, 2022 and the Court certified the case as a class action on November 6, 2023. The consolidated complaint alleges that the Company violated Sections 11, 12, and 15 of the Securities Act of 1933, as amended (“Securities Act”), by making allegedly materially misleading statements in documents filed with the SEC in connection with the Company’s IPO and by omitting material facts necessary to make the statements made therein not misleading. The lawsuits seek, among other things, compensatory statutory damages and rescissory damages in account of the consideration paid for the Company’s Class A common stock by the plaintiffs and members of the putative class, as well as attorneys’ fees and costs. On October 21, 2024, the parties agreed to a settlement in principle, and on October 29, 2024 notified the Court of a proposed class settlement. The Court preliminarily approved the settlement $14.75 million on February 12, 2025 and the settlement was paid on February 25, 2025, directly by the Company’s applicable insurance policies. The Court has set a hearing for final approval of the settlement on June 6, 2025. On January 18, 2022, a purported stockholder filed a putative class action lawsuit in the Court of Chancery of the State of Delaware, captioned Shumacher v. Mariotti, et al. , relating to the Company’s corporate “Up-C” structure and bringing direct claims for breach of fiduciary duties against certain current and former officers and directors, seeking declaratory, monetary, and injunctive relief. On March 31, 2022, the defendants moved to dismiss the action. In response to defendants’ motion to dismiss, Plaintiff filed an Amended Complaint on May 25, 2022. The amendment did not materially change the claims at issue, and the Defendants again moved to dismiss on August 12, 2022. On December 15, 2022, Plaintiff opposed the Defendants’ motion to dismiss, and also moved for attorneys’ fees. On December 18, 2023, the Court denied Defendants’ motion to dismiss and denied Plaintiffs’ application for an interim fee. On March 13, 2024, the representative plaintiff moved to withdraw as a plaintiff in the action, and another purported stockholder moved to intervene as representative plaintiff. On October 28, 2024, the Court granted the plaintiff’s motion to withdraw and granted the new representative plaintiff’s motion to intervene. The Company filed its Answer to the Verified Class Action Complaint in Intervention on December 10, 2024, and discovery is currently ongoing. On June 2, 2023, a purported stockholder filed a putative class action lawsuit in the United States District Court for the Western District of Washington, captioned Studen v. Funko, Inc., et al. The Complaint alleges that the Company and certain individual defendants violated Sections 10(b) and 20(a) of the Securities and Exchange Act of 1934, as amended (the “Exchange Act”), as well as Rule 10b-5 promulgated thereunder by making allegedly materially misleading statements in documents filed with the SEC, as well as in earnings calls and presentations to investors, regarding a planned upgrade to its enterprise resource planning system and the relocation of a distribution center, as well as by omitting material facts about the same subjects necessary to make the statements made therein not misleading. The lawsuits seek, among other things, compensatory damages and attorneys’ fees and costs. On August 17, 2023, the Court appointed lead plaintiff, and on August 29, 2023, the parties submitted a joint stipulated scheduling order. Plaintiff’s amended complaint was filed October 19, 2023. The amendment adds additional allegations by including accounts from purported former employees and contractors. Plaintiff seeks to represent a putative class of investors who purchased or acquired Funko common stock between March 3, 2022 and March 1, 2023. On May 16, 2024, the Court granted the Company’s motion to dismiss with leave for Plaintiffs to file a second amended complaint. On July 1, 2024, Plaintiffs notified the Court of their decision to not amend their complaint, and the Court dismissed the complaint with prejudice on July 8, 2024. Plaintiffs filed a Notice of Appeal to the United States Court of Appeals for the Ninth Circuit on August 6, 2024, under the amended caption Construction Laborers Pension Trust of Greater St. Louis v. Funko, Inc., et al. Plaintiffs’ opening brief was filed on October 21, 2024, and briefing was completed on February 10, 2025. Oral argument is scheduled for May 23, 2025. On April 12, 2024, a former employee of the Company filed a putative class action in San Diego Superior Court, seeking to represent all non-exempt workers of the Company in the State of California. The complaint alleges various wage and hour violations under the California Labor Code and related statutes. Plaintiff has also served a Private Attorneys General Act notice for the same alleged wage and hour violations. The claims predominantly relate to alleged unpaid wages (overtime) and missed meal and rest breaks. The lawsuit seeks, among other things, compensatory damages, statutory penalties, attorneys’ fees and costs. There have been no substantive rulings in the case, including as to propriety of proceeding on a class wide basis, and a date for trial has not yet been set. The parties have agreed to a mediation session related to this case that is expected to occur in May 2025. The Company is party to additional legal proceedings incidental to its business. While the outcome of these additional matters could differ from management’s expectations, the Company does not believe that the resolution of such matters is reasonably likely to have a material effect on its results of operations or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Disaggregated Revenue Information</t>
        </is>
      </c>
      <c r="B1" s="2" t="inlineStr">
        <is>
          <t>3 Months Ended</t>
        </is>
      </c>
    </row>
    <row r="2">
      <c r="B2" s="2" t="inlineStr">
        <is>
          <t>Mar. 31, 2025</t>
        </is>
      </c>
    </row>
    <row r="3">
      <c r="A3" s="3" t="inlineStr">
        <is>
          <t>Segment Reporting [Abstract]</t>
        </is>
      </c>
      <c r="B3" s="4" t="inlineStr">
        <is>
          <t xml:space="preserve"> </t>
        </is>
      </c>
    </row>
    <row r="4">
      <c r="A4" s="4" t="inlineStr">
        <is>
          <t>Segments and Disaggregated Revenue Information</t>
        </is>
      </c>
      <c r="B4" s="4" t="inlineStr">
        <is>
          <t xml:space="preserve">Segments and Disaggregated Revenue Information The Company identifies its segments according to how the business activities are managed and evaluated and for which discrete financial information is available and regularly reviewed by its Chief Operating Decision Maker (“CODM”) to allocate resources and assess performance. The CODM reviews financial performance and allocates resources at a consolidated level on a regular basis, the Company has one segment. There were no changes to the CODM nor the CODM information review during the three months ended March 31, 2025. The CODM assesses performance for the segment and decides how to allocate resources (including employees, property, financial, and capital resources) based on consolidated net loss that also is reported on the Company's consolidated statements of operations. The CODM uses consolidated net loss to monitor budget-to-actual results on a monthly basis. During the monthly finance review, consolidated net income (loss) along with other finance metrics are presented to the CODM to understand how branded categories are tracking to budget, specific to net sales. During the three months ended March 31, 2025, there were no changes to the measures used for finance metrics utilized. The following table sets forth segment information for revenue, segment net loss and significant expenses: Three Months Ended March 31, 2025 2024 (in thousands) Net sales $ 190,739 $ 215,699 Less: Product, freight, duties and shipping costs 77,832 92,395 License and royalty costs 32,675 34,060 Inventory reserves and other costs 3,361 2,972 Salaries, benefits, incentive and stock compensation 35,821 38,711 Warehouse labor and third-party logistics fees 10,050 10,884 Advertising and marketing 11,023 6,944 Other selling, general and administrative fees 27,913 29,056 Depreciation and amortization 15,262 15,579 Other expense, net 4,017 7,864 Income tax expense 844 900 Net loss $ (28,059) $ (23,666) The following table presents summarized product information (in thousands): Three Months Ended March 31, 2025 2024 Core Collectible $ 144,479 $ 157,121 Loungefly 35,374 40,676 Other 10,886 17,902 $ 190,739 $ 215,699 The following tables present summarized geographical information, shipped to (net sales) and used in (long-term assets) (in thousands): Three Months Ended March 31, 2025 2024 Net sales: United States $ 121,909 $ 146,366 Europe 54,205 54,243 Other International 14,625 15,090 Total net sales $ 190,739 $ 215,699 March 31, 2025 December 31, 2024 Long-term assets: United States $ 84,332 $ 88,705 Europe 14,816 15,055 Other International 31,122 31,236 Total long-lived assets $ 130,270 $ 134,9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unko, Inc. is taxed as a corporation and pays corporate federal, state and local taxes on income allocated to it from FAH, LLC based upon Funko, Inc.’s economic interest held in FAH, LLC. FAH, LLC is treated as a pass-through partnership for income tax reporting purposes. FAH, LLC’s members, including the Company, are liable for federal, state and local income taxes based on their share of FAH, LLC’s pass-through taxable income. The Company recorded $0.8 million and $0.9 million of income tax expense for the three months ended March 31, 2025 and 2024, respectively. The Company’s effective tax rate for the three months ended March 31, 2025 was (3.1)%. The Company’s effective tax rate is less than the statutory rate of 21% due to the valuation allowance and foreign taxes. The Company is party to the Tax Receivable Agreement that provides for the payment by the Company to the TRA Parties under certain circumstances. See Note 5, “Liabilities under Tax Receivabl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 xml:space="preserve">Non-controlling interests Funko, Inc. is the sole managing member of FAH, LLC and as a result consolidates the financial results of FAH, LLC and reports a non-controlling interest representing the common units of FAH, LLC held by the Continuing Equity Owners. Changes in Funko, Inc.’s ownership interest in FAH, LLC while Funko, Inc. retains its controlling interest in FAH, LLC will be accounted for as equity transactions. As such, future redemptions or direct exchanges of common units of FAH, LLC by the Continuing Equity Owners will result in a change in ownership and reduce or increase the amount recorded as non-controlling interest and increase or decrease additional paid-in capital when FAH, LLC has positive or negative net assets, respectively. Net loss and comprehensive loss are attributed between Funko, Inc. and non-controlling interest holders based on each party’s relative economic ownership interest in FAH, LLC. As of March 31, 2025 and December 31, 2024, Funko, Inc. owned 54.3 million and 53.0 million of FAH, LLC common units, respectively, representing a 98.6% and 97.2% economic ownership interest in FAH, LLC, respectively. Net loss and comprehensive loss of FAH, LLC excludes certain activity attributable to Funko, Inc., including equity-based compensation expense for share-based compensation awards issued by Funko, Inc. and income tax expense (benefit) for corporate, federal, state and local taxes attributable to Funko, Inc. The following represents the amounts excluded from the computation of net loss and comprehensive loss of FAH, LLC: Three Months Ended March 31, 2025 2024 (In thousands) Funko, Inc. Equity-based compensation $ 3,265 $ 3,8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loss per share of Class A common stock is computed by dividing net loss attributable to Funko, Inc. by the weighted-average number of shares of Class A common stock outstanding during the period. Diluted loss per share of Class A common stock is computed by dividing net loss attributable to Funko, Inc. by the weighted-average number of shares of Class A common stock outstanding adjusted to give effect to potentially dilutive securities. The following table sets forth reconciliations of the numerators and denominators used to compute basic and diluted loss per share of Class A common stock (in thousands, except shares and per share amounts): Three Months Ended March 31, 2025 2024 Numerator: Net loss $ (28,059) $ (23,666) Less : net loss attributable to non-controlling interests (471) (1,003) Net loss attributable to Funko, Inc. — basic and diluted $ (27,588) $ (22,663) Denominator: Weighted-average shares of Class A common stock outstanding — basic 53,529,789 50,705,638 Weighted-average shares of Class A common stock outstanding — diluted 53,529,789 50,705,638 Loss per share of Class A common stock — basic $ (0.52) $ (0.45) Loss per share of Class A common stock — diluted $ (0.52) $ (0.45) For the three months ended March 31, 2025 and 2024, an aggregate of 4.7 million and 7.1 million, respectively, of potentially dilutive securities were excluded from the weighted-average in the computation of diluted loss per share of Class A common stock because the effect would have been anti-dilutive. For the three months ended March 31, 2025 and 2024, anti-dilutive securities included 1.1 million and 2.7 million, respectively, of common units of FAH, LLC that are convertible into Class A common stock, but were excluded from the computations of diluted earnings per share because the effect would have been anti-dilutive under the if-converted method.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7588</v>
      </c>
      <c r="C4" s="6" t="n">
        <v>-22663</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racy Daw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3, 2025, Tracy Daw, Chief Legal Officer and Secretary, adopted a trading plan intended to satisfy Rule 10b5-1(c) to sell up to 203,565 shares of the Company’s common stock between March 18, 2025 and September 30, 2025, subject to certain conditions.</t>
        </is>
      </c>
    </row>
    <row r="10">
      <c r="A10" s="4" t="inlineStr">
        <is>
          <t>Name</t>
        </is>
      </c>
      <c r="B10" s="4" t="inlineStr">
        <is>
          <t>Tracy Daw</t>
        </is>
      </c>
    </row>
    <row r="11">
      <c r="A11" s="4" t="inlineStr">
        <is>
          <t>Title</t>
        </is>
      </c>
      <c r="B11" s="4" t="inlineStr">
        <is>
          <t>Chief Legal Officer and Secretary</t>
        </is>
      </c>
    </row>
    <row r="12">
      <c r="A12" s="4" t="inlineStr">
        <is>
          <t>Rule 10b5-1 Arrangement Adopted</t>
        </is>
      </c>
      <c r="B12" s="4" t="inlineStr">
        <is>
          <t>true</t>
        </is>
      </c>
    </row>
    <row r="13">
      <c r="A13" s="4" t="inlineStr">
        <is>
          <t>Adoption Date</t>
        </is>
      </c>
      <c r="B13" s="4" t="inlineStr">
        <is>
          <t>March 13, 2025</t>
        </is>
      </c>
    </row>
    <row r="14">
      <c r="A14" s="4" t="inlineStr">
        <is>
          <t>Expiration Date</t>
        </is>
      </c>
      <c r="B14" s="4" t="inlineStr">
        <is>
          <t>September 30, 2025</t>
        </is>
      </c>
    </row>
    <row r="15">
      <c r="A15" s="4" t="inlineStr">
        <is>
          <t>Aggregate Available</t>
        </is>
      </c>
      <c r="B15" s="5" t="n">
        <v>20356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90739</v>
      </c>
      <c r="C4" s="6" t="n">
        <v>215699</v>
      </c>
    </row>
    <row r="5">
      <c r="A5" s="4" t="inlineStr">
        <is>
          <t>Cost of sales (exclusive of depreciation and amortization)</t>
        </is>
      </c>
      <c r="B5" s="5" t="n">
        <v>113868</v>
      </c>
      <c r="C5" s="5" t="n">
        <v>129427</v>
      </c>
    </row>
    <row r="6">
      <c r="A6" s="4" t="inlineStr">
        <is>
          <t>Selling, general, and administrative expenses</t>
        </is>
      </c>
      <c r="B6" s="5" t="n">
        <v>84807</v>
      </c>
      <c r="C6" s="5" t="n">
        <v>85595</v>
      </c>
    </row>
    <row r="7">
      <c r="A7" s="4" t="inlineStr">
        <is>
          <t>Depreciation and amortization</t>
        </is>
      </c>
      <c r="B7" s="5" t="n">
        <v>15262</v>
      </c>
      <c r="C7" s="5" t="n">
        <v>15579</v>
      </c>
    </row>
    <row r="8">
      <c r="A8" s="4" t="inlineStr">
        <is>
          <t>Total operating expenses</t>
        </is>
      </c>
      <c r="B8" s="5" t="n">
        <v>213937</v>
      </c>
      <c r="C8" s="5" t="n">
        <v>230601</v>
      </c>
    </row>
    <row r="9">
      <c r="A9" s="4" t="inlineStr">
        <is>
          <t>Loss from operations</t>
        </is>
      </c>
      <c r="B9" s="5" t="n">
        <v>-23198</v>
      </c>
      <c r="C9" s="5" t="n">
        <v>-14902</v>
      </c>
    </row>
    <row r="10">
      <c r="A10" s="4" t="inlineStr">
        <is>
          <t>Interest expense, net</t>
        </is>
      </c>
      <c r="B10" s="5" t="n">
        <v>3849</v>
      </c>
      <c r="C10" s="5" t="n">
        <v>6311</v>
      </c>
    </row>
    <row r="11">
      <c r="A11" s="4" t="inlineStr">
        <is>
          <t>Other expense, net</t>
        </is>
      </c>
      <c r="B11" s="5" t="n">
        <v>168</v>
      </c>
      <c r="C11" s="5" t="n">
        <v>1553</v>
      </c>
    </row>
    <row r="12">
      <c r="A12" s="4" t="inlineStr">
        <is>
          <t>Loss before income taxes</t>
        </is>
      </c>
      <c r="B12" s="5" t="n">
        <v>-27215</v>
      </c>
      <c r="C12" s="5" t="n">
        <v>-22766</v>
      </c>
    </row>
    <row r="13">
      <c r="A13" s="4" t="inlineStr">
        <is>
          <t>Income tax expense</t>
        </is>
      </c>
      <c r="B13" s="5" t="n">
        <v>844</v>
      </c>
      <c r="C13" s="5" t="n">
        <v>900</v>
      </c>
    </row>
    <row r="14">
      <c r="A14" s="4" t="inlineStr">
        <is>
          <t>Net loss</t>
        </is>
      </c>
      <c r="B14" s="5" t="n">
        <v>-28059</v>
      </c>
      <c r="C14" s="5" t="n">
        <v>-23666</v>
      </c>
    </row>
    <row r="15">
      <c r="A15" s="4" t="inlineStr">
        <is>
          <t>Less: net loss attributable to non-controlling interests</t>
        </is>
      </c>
      <c r="B15" s="5" t="n">
        <v>-471</v>
      </c>
      <c r="C15" s="5" t="n">
        <v>-1003</v>
      </c>
    </row>
    <row r="16">
      <c r="A16" s="4" t="inlineStr">
        <is>
          <t>Net loss attributable to Funko, Inc.</t>
        </is>
      </c>
      <c r="B16" s="6" t="n">
        <v>-27588</v>
      </c>
      <c r="C16" s="6" t="n">
        <v>-22663</v>
      </c>
    </row>
    <row r="17">
      <c r="A17" s="3" t="inlineStr">
        <is>
          <t>Loss per share of Class A common stock:</t>
        </is>
      </c>
      <c r="B17" s="4" t="inlineStr">
        <is>
          <t xml:space="preserve"> </t>
        </is>
      </c>
      <c r="C17" s="4" t="inlineStr">
        <is>
          <t xml:space="preserve"> </t>
        </is>
      </c>
    </row>
    <row r="18">
      <c r="A18" s="4" t="inlineStr">
        <is>
          <t>Basic (in dollars per share)</t>
        </is>
      </c>
      <c r="B18" s="7" t="n">
        <v>-0.52</v>
      </c>
      <c r="C18" s="7" t="n">
        <v>-0.45</v>
      </c>
    </row>
    <row r="19">
      <c r="A19" s="4" t="inlineStr">
        <is>
          <t>Diluted (in dollars per share)</t>
        </is>
      </c>
      <c r="B19" s="7" t="n">
        <v>-0.52</v>
      </c>
      <c r="C19" s="7" t="n">
        <v>-0.45</v>
      </c>
    </row>
    <row r="20">
      <c r="A20" s="3" t="inlineStr">
        <is>
          <t>Weighted average shares of Class A common stock outstanding:</t>
        </is>
      </c>
      <c r="B20" s="4" t="inlineStr">
        <is>
          <t xml:space="preserve"> </t>
        </is>
      </c>
      <c r="C20" s="4" t="inlineStr">
        <is>
          <t xml:space="preserve"> </t>
        </is>
      </c>
    </row>
    <row r="21">
      <c r="A21" s="4" t="inlineStr">
        <is>
          <t>Basic (in shares)</t>
        </is>
      </c>
      <c r="B21" s="5" t="n">
        <v>53529789</v>
      </c>
      <c r="C21" s="5" t="n">
        <v>50705638</v>
      </c>
    </row>
    <row r="22">
      <c r="A22" s="4" t="inlineStr">
        <is>
          <t>Diluted (in shares)</t>
        </is>
      </c>
      <c r="B22" s="5" t="n">
        <v>53529789</v>
      </c>
      <c r="C22" s="5" t="n">
        <v>5070563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and Transaction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t>
        </is>
      </c>
      <c r="B4" s="4" t="inlineStr">
        <is>
          <t>The unaudited condensed consolidated financial statements include Funko, Inc. and its subsidiaries (together, the “Company”) and have been prepared in accordance with U.S. generally accepted accounting principles (“U.S. GAAP”) for interim financial information and the instructions to Rule 10-01 of Regulation S-X. Accordingly, they do not include all the information and footnotes required by U.S. GAAP for complete financial statements. All intercompany balances and transactions have been eliminated.</t>
        </is>
      </c>
    </row>
    <row r="5">
      <c r="A5" s="4" t="inlineStr">
        <is>
          <t>Basis of Accounting</t>
        </is>
      </c>
      <c r="B5" s="4" t="inlineStr">
        <is>
          <t>The unaudited condensed consolidated financial statements include Funko, Inc. and its subsidiaries (together, the “Company”) and have been prepared in accordance with U.S. generally accepted accounting principles (“U.S. GAAP”) for interim financial information and the instructions to Rule 10-01 of Regulation S-X. Accordingly, they do not include all the information and footnotes required by U.S. GAAP for complete financial statements. All intercompany balances and transactions have been eliminated.</t>
        </is>
      </c>
    </row>
    <row r="6">
      <c r="A6" s="4" t="inlineStr">
        <is>
          <t>Going Concern</t>
        </is>
      </c>
      <c r="B6" s="4" t="inlineStr">
        <is>
          <t>Going Concern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sources, procures and assembles inventory, primarily out of Vietnam, China and Mexico. The effects of recently implemented tariffs, and the potential imposition of modified or additional tariffs or export controls by other countries, continue to have an adverse effect on future net sales, margins and profitability. The Company anticipates increased supply chain challenges, cost volatility, and consumer and economic uncertainty due to these rapid changes in global trade policies. The Company has implemented a plan, as described below, designed to mitigate these challenges and improve its financial position. As of March 31, 2025, the Company was in compliance with the financial and other covenants under its Credit Agreement, dated September 17, 2021 with JPMorgan Chase Bank, N.A., as administrative agent, and the lenders party thereto (as amended, the “Credit Agreement”). However, failure to satisfy the covenants under the Credit Agreement, without a timely cure, waiver or amendment, would be considered an event of default. If an event of default occurs and is not cured or waived, the Lenders (as defined in the Credit Agreement) could elect to declare all amounts outstanding under the Credit Agreement immediately due and payable and exercise other remedies as set forth in the Credit Agreement. In addition, the Lenders would have the right to proceed against the collateral pledged to them, which includes substantially all of the Company’s assets. In connection with preparing the unaudited consolidated financial statements for the three months ended March 31, 2025, management evaluated the Company’s future liquidity, forecasted operating results and ability to comply with the covenants under its Credit Agreement for the next twelve months from the date of issuance of these financial statements and determined that, principally based on the Company’s forecast of the expected effects of the announced tariffs and other facts and conditions, the Company is forecasting that it will not be in compliance with the Maximum Net Leverage Ratio and Minimum Fixed Charge Coverage Ratio (as defined in the Credit Agreement) covenants as of the end of the second quarter of 2025. Management has developed a plan, as summarized below, that, if executed successfully, it believes will provide sufficient liquidity to meet the Company’s obligations as they become due for a reasonable period of time, including to meet our obligations under the Credit Agreement, and/or obtain covenant relief. The plan includes: • Continuing to monitor the Company’s commercial pricing strategy, working with current and potential sourcing partners to mitigate the effects of increasing costs, including shifting certain manufacturing out of China, and, if necessary and consistent with its existing contractual commitments, decreasing its activity level and capital expenditures further. This plan reflects its strategy of controlling capital costs and maintaining financial flexibility. • Gaining positive cash-inflow from operating activities through continuous overhead cost reductions and increased sales of higher margin products. The Company has a significant presence in international markets, which are not impacted by tariffs, and will continue to pursue strategies to grow those markets. • Raising additional cash through the issuance of debt or assessing potential amendments, including a covenant waiver, and/or refinancing of the Company’s existing debt arrangements as considered necessary. In addition, the Company intends to opportunistically consider other potential business opportunities or strategic transactions. The Company will need to raise additional cash or refinance its Credit Facilities on or before their maturity date of September 17, 2026. While management believes that the measures described in the above plan will be adequate to satisfy its liquidity requirements, there can be no assurance that the Company’s lenders will agree to waive, modify and/or amend the Maximum Net Leverage Ratio and Minimum Fixed Charge Coverage Ratio covenants or that the plan will be successfully implemented. The forecasted non-compliance with these covenants raise substantial doubt about the Company’s ability to continue as a going concern for the next twelve months from the date of issuance of these financial statements.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t>
        </is>
      </c>
    </row>
    <row r="7">
      <c r="A7" s="4" t="inlineStr">
        <is>
          <t>Use of Estimates</t>
        </is>
      </c>
      <c r="B7" s="4" t="inlineStr">
        <is>
          <t>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t>
        </is>
      </c>
    </row>
    <row r="8">
      <c r="A8" s="4" t="inlineStr">
        <is>
          <t>Inventories</t>
        </is>
      </c>
      <c r="B8" s="4" t="inlineStr">
        <is>
          <t>Inventories</t>
        </is>
      </c>
    </row>
    <row r="9">
      <c r="A9" s="4" t="inlineStr">
        <is>
          <t>Revenue Recognition and Sales Allowance</t>
        </is>
      </c>
      <c r="B9" s="4" t="inlineStr">
        <is>
          <t>Revenue Recognition and Sales Allowance Revenue from the sale of the Company’s products is recognized when control of the goods is transferred to the customer, which is upon shipment or upon receipt of finished goods by the customer, depending on the contract terms. Deferred revenue is recognized when the Company collects cash from the customer and has not yet filled its obligation for delivery of product. Deferred revenue was $15.2 million and $13.3 million as of March 31, 2025 and December 31, 2024, respectively, and is recorded within accrued expenses and other current liabilities on the Company's condensed consolidated balance sheets.</t>
        </is>
      </c>
    </row>
    <row r="10">
      <c r="A10" s="4" t="inlineStr">
        <is>
          <t>Recently Adopted and Not yet Adopted Accounting Standards</t>
        </is>
      </c>
      <c r="B10" s="4" t="inlineStr">
        <is>
          <t>Recently Adopted Accounting Standards In January 2025, the Securities and Exchange Commission issued Staff Accounting Bulletin ("SAB") 122, that rescinded SAB 121, Accounting for Obligations to Safeguard Crypto-Assets an Entity Holds for its Platform Users. The Company had elected to early adopt SAB 122 as of December 31, 2024, on a fully retrospective basis. The Company, through its wholly-owned subsidiary TokenWave, LLC, operates the Droppp.io platform, to facilitate the buying and selling of its NFTs, holds cryptographic key information for NFTs and is a custodian for NFTs held in platform users' accounts. The Company has not incurred a loss event during the periods ended March 31, 2025 and 2024 as a result of its safeguarding. In November 2023, the Financial Accounting Standards Board issued an Accounting Standards Update ("ASU"),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the ASU for the year ended December 31, 2024, on a retrospective basis. The adoption of this ASU did not change the way that the Company identifies its reportable segments and, as a result, did not have a material impact on the Company’s segment-related disclosures. Refer to Note 7, "Segments and Disaggregated Revenue Information" for further information on the Company's reportable segment. Accounting Pronouncements Not Yet Adopted In December 2023, the Financial Accounting Standards Board issued an ASU amending existing income tax disclosure guidance, primarily requiring more detailed disclosure for income taxes paid by jurisdiction and the effective tax rate reconciliation. The ASU is effective for annual reporting periods beginning after December 15, 2024, with early adoption permitted and it can be applied on either a prospective or retroactive basis. The Company is currently evaluating the ASU to determine its impact on income tax disclosures. In November 2024, the Financial Accounting Standards Board issued an ASU requiring that an entity disclose in the notes to the financial statements specified information about certain costs and expenses, including the amounts of (a) purchases of inventory, (b) employee compensation, (c) depreciation, (d) intangible asset amortization, and (e) other amounts of depletion expense included in each relevant expense caption presented on the statement of operations. The standard also requires disclosure of a qualitative description of the amounts remaining in relevant expense captions that are not separately disaggregated quantitatively, as well as the total amount of selling expenses and an entity’s definition of selling expenses. The ASU was clarified in January 2025 and is effective for annual reporting periods beginning after December 15, 2026 and interim periods within annual reporting periods beginning after December 15, 2027, with early adoption permitted and it can be applied on either a prospective or retroactive basis. The Company is currently evaluating the ASU to determine its impact on income statement presentation and enhanced footnote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consists of the following (in thousands): March 31, 2025 December 31, 2024 Revolving Credit Facility $ 85,000 $ 60,000 Term Loan Facility $ 108,746 $ 113,246 Equipment Finance Loan 9,313 10,569 Debt issuance costs (838) (1,000) Total term debt 117,221 122,815 Less: current portion 22,611 22,512 Long-term debt, net $ 94,610 $ 100,3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ies under Tax Receivable Agreement (Tables)</t>
        </is>
      </c>
      <c r="B1" s="2" t="inlineStr">
        <is>
          <t>3 Months Ended</t>
        </is>
      </c>
    </row>
    <row r="2">
      <c r="B2" s="2" t="inlineStr">
        <is>
          <t>Mar. 31, 2025</t>
        </is>
      </c>
    </row>
    <row r="3">
      <c r="A3" s="3" t="inlineStr">
        <is>
          <t>Liabilities Under Tax Receivable Agreement [Abstract]</t>
        </is>
      </c>
      <c r="B3" s="4" t="inlineStr">
        <is>
          <t xml:space="preserve"> </t>
        </is>
      </c>
    </row>
    <row r="4">
      <c r="A4" s="4" t="inlineStr">
        <is>
          <t>Schedule of Tax Receivable Agreement Liability</t>
        </is>
      </c>
      <c r="B4" s="4" t="inlineStr">
        <is>
          <t xml:space="preserve">The following table summarizes changes in the amount of the Company’s Tax Receivable Agreement liability (in thousands): Three Months Ended March 31, 2025 2024 Beginning balance $ 547 $ 8,960 Additional liabilities for exchanges 3,156 — Adjustment to remeasurement of liabilities (3,156) — Ending balance $ 547 $ 8,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s and Disaggregated Revenue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ets forth segment information for revenue, segment net loss and significant expenses: Three Months Ended March 31, 2025 2024 (in thousands) Net sales $ 190,739 $ 215,699 Less: Product, freight, duties and shipping costs 77,832 92,395 License and royalty costs 32,675 34,060 Inventory reserves and other costs 3,361 2,972 Salaries, benefits, incentive and stock compensation 35,821 38,711 Warehouse labor and third-party logistics fees 10,050 10,884 Advertising and marketing 11,023 6,944 Other selling, general and administrative fees 27,913 29,056 Depreciation and amortization 15,262 15,579 Other expense, net 4,017 7,864 Income tax expense 844 900 Net loss $ (28,059) $ (23,666)</t>
        </is>
      </c>
    </row>
    <row r="5">
      <c r="A5" s="4" t="inlineStr">
        <is>
          <t>Schedule of Product Categories as Percent of Sales</t>
        </is>
      </c>
      <c r="B5" s="4" t="inlineStr">
        <is>
          <t xml:space="preserve">The following table presents summarized product information (in thousands): Three Months Ended March 31, 2025 2024 Core Collectible $ 144,479 $ 157,121 Loungefly 35,374 40,676 Other 10,886 17,902 $ 190,739 $ 215,699 </t>
        </is>
      </c>
    </row>
    <row r="6">
      <c r="A6" s="4" t="inlineStr">
        <is>
          <t>Schedule of Net Sales and Long-Lived Assets</t>
        </is>
      </c>
      <c r="B6" s="4" t="inlineStr">
        <is>
          <t xml:space="preserve">The following tables present summarized geographical information, shipped to (net sales) and used in (long-term assets) (in thousands): Three Months Ended March 31, 2025 2024 Net sales: United States $ 121,909 $ 146,366 Europe 54,205 54,243 Other International 14,625 15,090 Total net sales $ 190,739 $ 215,699 March 31, 2025 December 31, 2024 Long-term assets: United States $ 84,332 $ 88,705 Europe 14,816 15,055 Other International 31,122 31,236 Total long-lived assets $ 130,270 $ 134,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Amounts Excluded from the Computation of Net Income (Loss) and Comprehensive Income (Loss) of FAH, LLC</t>
        </is>
      </c>
      <c r="B4" s="4" t="inlineStr">
        <is>
          <t xml:space="preserve">The following represents the amounts excluded from the computation of net loss and comprehensive loss of FAH, LLC: Three Months Ended March 31, 2025 2024 (In thousands) Funko, Inc. Equity-based compensation $ 3,265 $ 3,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s of Numerators and Denominators Used to Compute Basic and Diluted Earnings Per Share</t>
        </is>
      </c>
      <c r="B4" s="4" t="inlineStr">
        <is>
          <t>The following table sets forth reconciliations of the numerators and denominators used to compute basic and diluted loss per share of Class A common stock (in thousands, except shares and per share amounts): Three Months Ended March 31, 2025 2024 Numerator: Net loss $ (28,059) $ (23,666) Less : net loss attributable to non-controlling interests (471) (1,003) Net loss attributable to Funko, Inc. — basic and diluted $ (27,588) $ (22,663) Denominator: Weighted-average shares of Class A common stock outstanding — basic 53,529,789 50,705,638 Weighted-average shares of Class A common stock outstanding — diluted 53,529,789 50,705,638 Loss per share of Class A common stock — basic $ (0.52) $ (0.45) Loss per share of Class A common stock — diluted $ (0.52) $ (0.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Transactions Narrative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Inventory</t>
        </is>
      </c>
      <c r="B3" s="9" t="n">
        <v>9.4</v>
      </c>
      <c r="C3" s="9" t="n">
        <v>11.8</v>
      </c>
    </row>
    <row r="4">
      <c r="A4" s="4" t="inlineStr">
        <is>
          <t>Deferred revenue</t>
        </is>
      </c>
      <c r="B4" s="10" t="n">
        <v>15.2</v>
      </c>
      <c r="C4" s="10" t="n">
        <v>13.3</v>
      </c>
    </row>
    <row r="5">
      <c r="A5" s="4" t="inlineStr">
        <is>
          <t>Reserves for sales allowances</t>
        </is>
      </c>
      <c r="B5" s="9" t="n">
        <v>36.2</v>
      </c>
      <c r="C5" s="9" t="n">
        <v>4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Investments, Entities that Calculate Net Asset Value Per Share [Line Items]</t>
        </is>
      </c>
      <c r="B3" s="4" t="inlineStr">
        <is>
          <t xml:space="preserve"> </t>
        </is>
      </c>
      <c r="C3" s="4" t="inlineStr">
        <is>
          <t xml:space="preserve"> </t>
        </is>
      </c>
    </row>
    <row r="4">
      <c r="A4" s="4" t="inlineStr">
        <is>
          <t>Cash equivalents</t>
        </is>
      </c>
      <c r="B4" s="9" t="n">
        <v>3.1</v>
      </c>
      <c r="C4" s="9" t="n">
        <v>1.5</v>
      </c>
    </row>
    <row r="5">
      <c r="A5" s="4" t="inlineStr">
        <is>
          <t>Level 3 | Estimate of Fair Value Measurement | Funko Acquisition Holdings, L.L.C.</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Estimated fair value of debt instruments</t>
        </is>
      </c>
      <c r="B7" s="10" t="n">
        <v>118.1</v>
      </c>
      <c r="C7" s="10" t="n">
        <v>123.8</v>
      </c>
    </row>
    <row r="8">
      <c r="A8" s="4" t="inlineStr">
        <is>
          <t>Outstanding borrowings</t>
        </is>
      </c>
      <c r="B8" s="9" t="n">
        <v>117.2</v>
      </c>
      <c r="C8" s="9" t="n">
        <v>12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ummary of Debt (Details) - USD ($) $ in Thousands</t>
        </is>
      </c>
      <c r="B1" s="2" t="inlineStr">
        <is>
          <t>Mar. 31, 2025</t>
        </is>
      </c>
      <c r="C1" s="2" t="inlineStr">
        <is>
          <t>Dec. 31, 2024</t>
        </is>
      </c>
      <c r="D1" s="2" t="inlineStr">
        <is>
          <t>Nov. 25, 2022</t>
        </is>
      </c>
    </row>
    <row r="2">
      <c r="A2" s="3" t="inlineStr">
        <is>
          <t>Debt Instrument [Line Items]</t>
        </is>
      </c>
      <c r="B2" s="4" t="inlineStr">
        <is>
          <t xml:space="preserve"> </t>
        </is>
      </c>
      <c r="C2" s="4" t="inlineStr">
        <is>
          <t xml:space="preserve"> </t>
        </is>
      </c>
      <c r="D2" s="4" t="inlineStr">
        <is>
          <t xml:space="preserve"> </t>
        </is>
      </c>
    </row>
    <row r="3">
      <c r="A3" s="4" t="inlineStr">
        <is>
          <t>Revolving Credit Facility</t>
        </is>
      </c>
      <c r="B3" s="6" t="n">
        <v>85000</v>
      </c>
      <c r="C3" s="6" t="n">
        <v>60000</v>
      </c>
      <c r="D3" s="4" t="inlineStr">
        <is>
          <t xml:space="preserve"> </t>
        </is>
      </c>
    </row>
    <row r="4">
      <c r="A4" s="4" t="inlineStr">
        <is>
          <t>Debt issuance costs</t>
        </is>
      </c>
      <c r="B4" s="5" t="n">
        <v>-838</v>
      </c>
      <c r="C4" s="5" t="n">
        <v>-1000</v>
      </c>
      <c r="D4" s="4" t="inlineStr">
        <is>
          <t xml:space="preserve"> </t>
        </is>
      </c>
    </row>
    <row r="5">
      <c r="A5" s="4" t="inlineStr">
        <is>
          <t>Total term debt</t>
        </is>
      </c>
      <c r="B5" s="5" t="n">
        <v>117221</v>
      </c>
      <c r="C5" s="5" t="n">
        <v>122815</v>
      </c>
      <c r="D5" s="4" t="inlineStr">
        <is>
          <t xml:space="preserve"> </t>
        </is>
      </c>
    </row>
    <row r="6">
      <c r="A6" s="4" t="inlineStr">
        <is>
          <t>Less: current portion</t>
        </is>
      </c>
      <c r="B6" s="5" t="n">
        <v>22611</v>
      </c>
      <c r="C6" s="5" t="n">
        <v>22512</v>
      </c>
      <c r="D6" s="4" t="inlineStr">
        <is>
          <t xml:space="preserve"> </t>
        </is>
      </c>
    </row>
    <row r="7">
      <c r="A7" s="4" t="inlineStr">
        <is>
          <t>Long-term debt, net</t>
        </is>
      </c>
      <c r="B7" s="5" t="n">
        <v>94610</v>
      </c>
      <c r="C7" s="5" t="n">
        <v>100303</v>
      </c>
      <c r="D7" s="4" t="inlineStr">
        <is>
          <t xml:space="preserve"> </t>
        </is>
      </c>
    </row>
    <row r="8">
      <c r="A8" s="4" t="inlineStr">
        <is>
          <t>Equipment Finance Loan | Loan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quipment Finance Loan</t>
        </is>
      </c>
      <c r="B10" s="5" t="n">
        <v>9313</v>
      </c>
      <c r="C10" s="5" t="n">
        <v>10569</v>
      </c>
      <c r="D10" s="6" t="n">
        <v>20000</v>
      </c>
    </row>
    <row r="11">
      <c r="A11" s="4" t="inlineStr">
        <is>
          <t>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volving Credit Facility</t>
        </is>
      </c>
      <c r="B13" s="5" t="n">
        <v>85000</v>
      </c>
      <c r="C13" s="5" t="n">
        <v>60000</v>
      </c>
      <c r="D13" s="4" t="inlineStr">
        <is>
          <t xml:space="preserve"> </t>
        </is>
      </c>
    </row>
    <row r="14">
      <c r="A14" s="4" t="inlineStr">
        <is>
          <t>Term Loan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erm Loan Facility</t>
        </is>
      </c>
      <c r="B16" s="5" t="n">
        <v>108746</v>
      </c>
      <c r="C16" s="5" t="n">
        <v>113246</v>
      </c>
      <c r="D16" s="4" t="inlineStr">
        <is>
          <t xml:space="preserve"> </t>
        </is>
      </c>
    </row>
    <row r="17">
      <c r="A17" s="4" t="inlineStr">
        <is>
          <t>Equipment Finance Loan</t>
        </is>
      </c>
      <c r="B17" s="6" t="n">
        <v>108700</v>
      </c>
      <c r="C17" s="6" t="n">
        <v>113200</v>
      </c>
      <c r="D1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Debt - Additional Information (Details)</t>
        </is>
      </c>
      <c r="B1" s="2" t="inlineStr">
        <is>
          <t>Feb. 28, 2023 USD ($)</t>
        </is>
      </c>
      <c r="C1" s="2" t="inlineStr">
        <is>
          <t>Nov. 25, 2022 USD ($)</t>
        </is>
      </c>
      <c r="D1" s="2" t="inlineStr">
        <is>
          <t>Sep. 17, 2021 USD ($) step_down</t>
        </is>
      </c>
      <c r="E1" s="2" t="inlineStr">
        <is>
          <t>Mar. 31, 2025 USD ($)</t>
        </is>
      </c>
      <c r="F1" s="2" t="inlineStr">
        <is>
          <t>Dec. 31, 2024 USD ($)</t>
        </is>
      </c>
      <c r="G1" s="2" t="inlineStr">
        <is>
          <t>Jul. 29,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pread | step_down</t>
        </is>
      </c>
      <c r="B3" s="4" t="inlineStr">
        <is>
          <t xml:space="preserve"> </t>
        </is>
      </c>
      <c r="C3" s="4" t="inlineStr">
        <is>
          <t xml:space="preserve"> </t>
        </is>
      </c>
      <c r="D3" s="5" t="n">
        <v>2</v>
      </c>
      <c r="E3" s="4" t="inlineStr">
        <is>
          <t xml:space="preserve"> </t>
        </is>
      </c>
      <c r="F3" s="4" t="inlineStr">
        <is>
          <t xml:space="preserve"> </t>
        </is>
      </c>
      <c r="G3" s="4" t="inlineStr">
        <is>
          <t xml:space="preserve"> </t>
        </is>
      </c>
    </row>
    <row r="4">
      <c r="A4" s="4" t="inlineStr">
        <is>
          <t>Line of credit</t>
        </is>
      </c>
      <c r="B4" s="4" t="inlineStr">
        <is>
          <t xml:space="preserve"> </t>
        </is>
      </c>
      <c r="C4" s="4" t="inlineStr">
        <is>
          <t xml:space="preserve"> </t>
        </is>
      </c>
      <c r="D4" s="4" t="inlineStr">
        <is>
          <t xml:space="preserve"> </t>
        </is>
      </c>
      <c r="E4" s="6" t="n">
        <v>85000000</v>
      </c>
      <c r="F4" s="6" t="n">
        <v>60000000</v>
      </c>
      <c r="G4" s="4" t="inlineStr">
        <is>
          <t xml:space="preserve"> </t>
        </is>
      </c>
    </row>
    <row r="5">
      <c r="A5" s="4" t="inlineStr">
        <is>
          <t>Letters of credit outstanding</t>
        </is>
      </c>
      <c r="B5" s="4" t="inlineStr">
        <is>
          <t xml:space="preserve"> </t>
        </is>
      </c>
      <c r="C5" s="4" t="inlineStr">
        <is>
          <t xml:space="preserve"> </t>
        </is>
      </c>
      <c r="D5" s="4" t="inlineStr">
        <is>
          <t xml:space="preserve"> </t>
        </is>
      </c>
      <c r="E5" s="5" t="n">
        <v>0</v>
      </c>
      <c r="F5" s="5" t="n">
        <v>0</v>
      </c>
      <c r="G5" s="4" t="inlineStr">
        <is>
          <t xml:space="preserve"> </t>
        </is>
      </c>
    </row>
    <row r="6">
      <c r="A6" s="4" t="inlineStr">
        <is>
          <t>Prim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margins</t>
        </is>
      </c>
      <c r="B8" s="4" t="inlineStr">
        <is>
          <t xml:space="preserve"> </t>
        </is>
      </c>
      <c r="C8" s="4" t="inlineStr">
        <is>
          <t xml:space="preserve"> </t>
        </is>
      </c>
      <c r="D8" s="11" t="n">
        <v>0.03</v>
      </c>
      <c r="E8" s="4" t="inlineStr">
        <is>
          <t xml:space="preserve"> </t>
        </is>
      </c>
      <c r="F8" s="4" t="inlineStr">
        <is>
          <t xml:space="preserve"> </t>
        </is>
      </c>
      <c r="G8" s="4" t="inlineStr">
        <is>
          <t xml:space="preserve"> </t>
        </is>
      </c>
    </row>
    <row r="9">
      <c r="A9" s="4" t="inlineStr">
        <is>
          <t>Step down percent</t>
        </is>
      </c>
      <c r="B9" s="4" t="inlineStr">
        <is>
          <t xml:space="preserve"> </t>
        </is>
      </c>
      <c r="C9" s="4" t="inlineStr">
        <is>
          <t xml:space="preserve"> </t>
        </is>
      </c>
      <c r="D9" s="12" t="n">
        <v>0.0025</v>
      </c>
      <c r="E9" s="4" t="inlineStr">
        <is>
          <t xml:space="preserve"> </t>
        </is>
      </c>
      <c r="F9" s="4" t="inlineStr">
        <is>
          <t xml:space="preserve"> </t>
        </is>
      </c>
      <c r="G9" s="4" t="inlineStr">
        <is>
          <t xml:space="preserve"> </t>
        </is>
      </c>
    </row>
    <row r="10">
      <c r="A10" s="4" t="inlineStr">
        <is>
          <t>Stated percentage</t>
        </is>
      </c>
      <c r="B10" s="4" t="inlineStr">
        <is>
          <t xml:space="preserve"> </t>
        </is>
      </c>
      <c r="C10" s="4" t="inlineStr">
        <is>
          <t xml:space="preserve"> </t>
        </is>
      </c>
      <c r="D10" s="11" t="n">
        <v>0</v>
      </c>
      <c r="E10" s="4" t="inlineStr">
        <is>
          <t xml:space="preserve"> </t>
        </is>
      </c>
      <c r="F10" s="4" t="inlineStr">
        <is>
          <t xml:space="preserve"> </t>
        </is>
      </c>
      <c r="G10" s="4" t="inlineStr">
        <is>
          <t xml:space="preserve"> </t>
        </is>
      </c>
    </row>
    <row r="11">
      <c r="A11" s="4" t="inlineStr">
        <is>
          <t>SONIA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margins</t>
        </is>
      </c>
      <c r="B13" s="4" t="inlineStr">
        <is>
          <t xml:space="preserve"> </t>
        </is>
      </c>
      <c r="C13" s="4" t="inlineStr">
        <is>
          <t xml:space="preserve"> </t>
        </is>
      </c>
      <c r="D13" s="11" t="n">
        <v>0.04</v>
      </c>
      <c r="E13" s="4" t="inlineStr">
        <is>
          <t xml:space="preserve"> </t>
        </is>
      </c>
      <c r="F13" s="4" t="inlineStr">
        <is>
          <t xml:space="preserve"> </t>
        </is>
      </c>
      <c r="G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t>
        </is>
      </c>
      <c r="B16" s="4" t="inlineStr">
        <is>
          <t xml:space="preserve"> </t>
        </is>
      </c>
      <c r="C16" s="4" t="inlineStr">
        <is>
          <t xml:space="preserve"> </t>
        </is>
      </c>
      <c r="D16" s="4" t="inlineStr">
        <is>
          <t xml:space="preserve"> </t>
        </is>
      </c>
      <c r="E16" s="5" t="n">
        <v>85000000</v>
      </c>
      <c r="F16" s="5" t="n">
        <v>60000000</v>
      </c>
      <c r="G16" s="4" t="inlineStr">
        <is>
          <t xml:space="preserve"> </t>
        </is>
      </c>
    </row>
    <row r="17">
      <c r="A17" s="4" t="inlineStr">
        <is>
          <t>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amount of borrowing</t>
        </is>
      </c>
      <c r="B19" s="4" t="inlineStr">
        <is>
          <t xml:space="preserve"> </t>
        </is>
      </c>
      <c r="C19" s="4" t="inlineStr">
        <is>
          <t xml:space="preserve"> </t>
        </is>
      </c>
      <c r="D19" s="4" t="inlineStr">
        <is>
          <t xml:space="preserve"> </t>
        </is>
      </c>
      <c r="E19" s="6" t="n">
        <v>108700000</v>
      </c>
      <c r="F19" s="6" t="n">
        <v>113200000</v>
      </c>
      <c r="G19" s="4" t="inlineStr">
        <is>
          <t xml:space="preserve"> </t>
        </is>
      </c>
    </row>
    <row r="20">
      <c r="A20" s="4" t="inlineStr">
        <is>
          <t>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4" t="inlineStr">
        <is>
          <t xml:space="preserve"> </t>
        </is>
      </c>
      <c r="D22" s="6" t="n">
        <v>180000000</v>
      </c>
      <c r="E22" s="4" t="inlineStr">
        <is>
          <t xml:space="preserve"> </t>
        </is>
      </c>
      <c r="F22" s="4" t="inlineStr">
        <is>
          <t xml:space="preserve"> </t>
        </is>
      </c>
      <c r="G22" s="4" t="inlineStr">
        <is>
          <t xml:space="preserve"> </t>
        </is>
      </c>
    </row>
    <row r="23">
      <c r="A23" s="4" t="inlineStr">
        <is>
          <t>Long term debt maturity percentage first and second year</t>
        </is>
      </c>
      <c r="B23" s="4" t="inlineStr">
        <is>
          <t xml:space="preserve"> </t>
        </is>
      </c>
      <c r="C23" s="4" t="inlineStr">
        <is>
          <t xml:space="preserve"> </t>
        </is>
      </c>
      <c r="D23" s="12" t="n">
        <v>0.025</v>
      </c>
      <c r="E23" s="4" t="inlineStr">
        <is>
          <t xml:space="preserve"> </t>
        </is>
      </c>
      <c r="F23" s="4" t="inlineStr">
        <is>
          <t xml:space="preserve"> </t>
        </is>
      </c>
      <c r="G23" s="4" t="inlineStr">
        <is>
          <t xml:space="preserve"> </t>
        </is>
      </c>
    </row>
    <row r="24">
      <c r="A24" s="4" t="inlineStr">
        <is>
          <t>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t>
        </is>
      </c>
      <c r="B26" s="4" t="inlineStr">
        <is>
          <t xml:space="preserve"> </t>
        </is>
      </c>
      <c r="C26" s="4" t="inlineStr">
        <is>
          <t xml:space="preserve"> </t>
        </is>
      </c>
      <c r="D26" s="6" t="n">
        <v>100000000</v>
      </c>
      <c r="E26" s="4" t="inlineStr">
        <is>
          <t xml:space="preserve"> </t>
        </is>
      </c>
      <c r="F26" s="4" t="inlineStr">
        <is>
          <t xml:space="preserve"> </t>
        </is>
      </c>
      <c r="G26" s="6" t="n">
        <v>215000000</v>
      </c>
    </row>
    <row r="27">
      <c r="A27" s="4" t="inlineStr">
        <is>
          <t>Weighted average interest rate</t>
        </is>
      </c>
      <c r="B27" s="4" t="inlineStr">
        <is>
          <t xml:space="preserve"> </t>
        </is>
      </c>
      <c r="C27" s="4" t="inlineStr">
        <is>
          <t xml:space="preserve"> </t>
        </is>
      </c>
      <c r="D27" s="4" t="inlineStr">
        <is>
          <t xml:space="preserve"> </t>
        </is>
      </c>
      <c r="E27" s="12" t="n">
        <v>0.0667</v>
      </c>
      <c r="F27" s="12" t="n">
        <v>0.06710000000000001</v>
      </c>
      <c r="G27" s="4" t="inlineStr">
        <is>
          <t xml:space="preserve"> </t>
        </is>
      </c>
    </row>
    <row r="28">
      <c r="A28" s="4" t="inlineStr">
        <is>
          <t>Line of credit facility, available borrowing capacity</t>
        </is>
      </c>
      <c r="B28" s="4" t="inlineStr">
        <is>
          <t xml:space="preserve"> </t>
        </is>
      </c>
      <c r="C28" s="4" t="inlineStr">
        <is>
          <t xml:space="preserve"> </t>
        </is>
      </c>
      <c r="D28" s="4" t="inlineStr">
        <is>
          <t xml:space="preserve"> </t>
        </is>
      </c>
      <c r="E28" s="6" t="n">
        <v>65000000</v>
      </c>
      <c r="F28" s="6" t="n">
        <v>90000000</v>
      </c>
      <c r="G28" s="4" t="inlineStr">
        <is>
          <t xml:space="preserve"> </t>
        </is>
      </c>
    </row>
    <row r="29">
      <c r="A29" s="4" t="inlineStr">
        <is>
          <t>Line of Credit | Revolving Credit Facility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margins</t>
        </is>
      </c>
      <c r="B31" s="4" t="inlineStr">
        <is>
          <t xml:space="preserve"> </t>
        </is>
      </c>
      <c r="C31" s="4" t="inlineStr">
        <is>
          <t xml:space="preserve"> </t>
        </is>
      </c>
      <c r="D31" s="12" t="n">
        <v>0.001</v>
      </c>
      <c r="E31" s="4" t="inlineStr">
        <is>
          <t xml:space="preserve"> </t>
        </is>
      </c>
      <c r="F31" s="4" t="inlineStr">
        <is>
          <t xml:space="preserve"> </t>
        </is>
      </c>
      <c r="G31" s="4" t="inlineStr">
        <is>
          <t xml:space="preserve"> </t>
        </is>
      </c>
    </row>
    <row r="32">
      <c r="A32" s="4" t="inlineStr">
        <is>
          <t>Line of Credit | Revolving Credit Facility | Third Amend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t>
        </is>
      </c>
      <c r="B34" s="6" t="n">
        <v>180000000</v>
      </c>
      <c r="C34" s="4" t="inlineStr">
        <is>
          <t xml:space="preserve"> </t>
        </is>
      </c>
      <c r="D34" s="4" t="inlineStr">
        <is>
          <t xml:space="preserve"> </t>
        </is>
      </c>
      <c r="E34" s="5" t="n">
        <v>150000000</v>
      </c>
      <c r="F34" s="4" t="inlineStr">
        <is>
          <t xml:space="preserve"> </t>
        </is>
      </c>
      <c r="G34" s="4" t="inlineStr">
        <is>
          <t xml:space="preserve"> </t>
        </is>
      </c>
    </row>
    <row r="35">
      <c r="A35" s="4" t="inlineStr">
        <is>
          <t>Cash requirement, minimum</t>
        </is>
      </c>
      <c r="B35" s="5" t="n">
        <v>1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ndatory repayment, proceeds threshold</t>
        </is>
      </c>
      <c r="B36" s="6" t="n">
        <v>25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everage ratio</t>
        </is>
      </c>
      <c r="B37" s="13" t="n">
        <v>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ixed charge coverage ratio</t>
        </is>
      </c>
      <c r="B38" s="13" t="n">
        <v>1.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 Revolving Credit Facility | Term Benchmark Loan Or RFR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margins</t>
        </is>
      </c>
      <c r="B41" s="11" t="n">
        <v>0.0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 Revolving Credit Facility | Canadian Prime Loan Or ABR Loan | Prim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margins</t>
        </is>
      </c>
      <c r="B44" s="11" t="n">
        <v>0.0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Payable | Equipment Finance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ated percentage</t>
        </is>
      </c>
      <c r="B47" s="4" t="inlineStr">
        <is>
          <t xml:space="preserve"> </t>
        </is>
      </c>
      <c r="C47" s="12" t="n">
        <v>0.0571</v>
      </c>
      <c r="D47" s="4" t="inlineStr">
        <is>
          <t xml:space="preserve"> </t>
        </is>
      </c>
      <c r="E47" s="4" t="inlineStr">
        <is>
          <t xml:space="preserve"> </t>
        </is>
      </c>
      <c r="F47" s="4" t="inlineStr">
        <is>
          <t xml:space="preserve"> </t>
        </is>
      </c>
      <c r="G47" s="4" t="inlineStr">
        <is>
          <t xml:space="preserve"> </t>
        </is>
      </c>
    </row>
    <row r="48">
      <c r="A48" s="4" t="inlineStr">
        <is>
          <t>Outstanding amount of borrowing</t>
        </is>
      </c>
      <c r="B48" s="4" t="inlineStr">
        <is>
          <t xml:space="preserve"> </t>
        </is>
      </c>
      <c r="C48" s="6" t="n">
        <v>20000000</v>
      </c>
      <c r="D48" s="4" t="inlineStr">
        <is>
          <t xml:space="preserve"> </t>
        </is>
      </c>
      <c r="E48" s="6" t="n">
        <v>9313000</v>
      </c>
      <c r="F48" s="6" t="n">
        <v>10569000</v>
      </c>
      <c r="G48" s="4" t="inlineStr">
        <is>
          <t xml:space="preserve"> </t>
        </is>
      </c>
    </row>
    <row r="49">
      <c r="A49" s="4" t="inlineStr">
        <is>
          <t>Debt instrument term</t>
        </is>
      </c>
      <c r="B49" s="4" t="inlineStr">
        <is>
          <t xml:space="preserve"> </t>
        </is>
      </c>
      <c r="C49" s="4" t="inlineStr">
        <is>
          <t>48 months</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8059</v>
      </c>
      <c r="C4" s="6" t="n">
        <v>-23666</v>
      </c>
    </row>
    <row r="5">
      <c r="A5" s="3" t="inlineStr">
        <is>
          <t>Other comprehensive income (loss):</t>
        </is>
      </c>
      <c r="B5" s="4" t="inlineStr">
        <is>
          <t xml:space="preserve"> </t>
        </is>
      </c>
      <c r="C5" s="4" t="inlineStr">
        <is>
          <t xml:space="preserve"> </t>
        </is>
      </c>
    </row>
    <row r="6">
      <c r="A6" s="4" t="inlineStr">
        <is>
          <t>Foreign currency translation gain (loss) for the three months ended March 31, 2025 and 2024, respectively</t>
        </is>
      </c>
      <c r="B6" s="5" t="n">
        <v>2510</v>
      </c>
      <c r="C6" s="5" t="n">
        <v>-641</v>
      </c>
    </row>
    <row r="7">
      <c r="A7" s="4" t="inlineStr">
        <is>
          <t>Comprehensive loss</t>
        </is>
      </c>
      <c r="B7" s="5" t="n">
        <v>-25549</v>
      </c>
      <c r="C7" s="5" t="n">
        <v>-24307</v>
      </c>
    </row>
    <row r="8">
      <c r="A8" s="4" t="inlineStr">
        <is>
          <t>Less: Comprehensive loss attributable to non-controlling interests</t>
        </is>
      </c>
      <c r="B8" s="5" t="n">
        <v>-444</v>
      </c>
      <c r="C8" s="5" t="n">
        <v>-1036</v>
      </c>
    </row>
    <row r="9">
      <c r="A9" s="4" t="inlineStr">
        <is>
          <t>Comprehensive loss attributable to Funko, Inc.</t>
        </is>
      </c>
      <c r="B9" s="6" t="n">
        <v>-25105</v>
      </c>
      <c r="C9" s="6" t="n">
        <v>-2327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ies under Tax Receivable Agreement - Additional information (Details) - USD ($) $ in Thousands, shares in Millions</t>
        </is>
      </c>
      <c r="B1" s="2" t="inlineStr">
        <is>
          <t>3 Months Ended</t>
        </is>
      </c>
    </row>
    <row r="2">
      <c r="B2" s="2" t="inlineStr">
        <is>
          <t>Mar. 31, 2025</t>
        </is>
      </c>
      <c r="C2" s="2" t="inlineStr">
        <is>
          <t>Mar. 31, 2024</t>
        </is>
      </c>
      <c r="D2" s="2" t="inlineStr">
        <is>
          <t>Dec. 31, 2024</t>
        </is>
      </c>
      <c r="E2" s="2" t="inlineStr">
        <is>
          <t>Dec. 31, 2023</t>
        </is>
      </c>
    </row>
    <row r="3">
      <c r="A3" s="3" t="inlineStr">
        <is>
          <t>Liabilities Under Tax Receivable Agreement [Line Items]</t>
        </is>
      </c>
      <c r="B3" s="4" t="inlineStr">
        <is>
          <t xml:space="preserve"> </t>
        </is>
      </c>
      <c r="C3" s="4" t="inlineStr">
        <is>
          <t xml:space="preserve"> </t>
        </is>
      </c>
      <c r="D3" s="4" t="inlineStr">
        <is>
          <t xml:space="preserve"> </t>
        </is>
      </c>
      <c r="E3" s="4" t="inlineStr">
        <is>
          <t xml:space="preserve"> </t>
        </is>
      </c>
    </row>
    <row r="4">
      <c r="A4" s="4" t="inlineStr">
        <is>
          <t>Percentage of tax benefit paid to equity owner</t>
        </is>
      </c>
      <c r="B4" s="11" t="n">
        <v>0.85</v>
      </c>
      <c r="C4" s="4" t="inlineStr">
        <is>
          <t xml:space="preserve"> </t>
        </is>
      </c>
      <c r="D4" s="4" t="inlineStr">
        <is>
          <t xml:space="preserve"> </t>
        </is>
      </c>
      <c r="E4" s="4" t="inlineStr">
        <is>
          <t xml:space="preserve"> </t>
        </is>
      </c>
    </row>
    <row r="5">
      <c r="A5" s="4" t="inlineStr">
        <is>
          <t>Obligations under tax receivable agreement</t>
        </is>
      </c>
      <c r="B5" s="6" t="n">
        <v>547</v>
      </c>
      <c r="C5" s="6" t="n">
        <v>8960</v>
      </c>
      <c r="D5" s="6" t="n">
        <v>547</v>
      </c>
      <c r="E5" s="6" t="n">
        <v>8960</v>
      </c>
    </row>
    <row r="6">
      <c r="A6" s="4" t="inlineStr">
        <is>
          <t>Estimated gross outstanding balance of the TRA liability</t>
        </is>
      </c>
      <c r="B6" s="6" t="n">
        <v>102800</v>
      </c>
      <c r="C6" s="4" t="inlineStr">
        <is>
          <t xml:space="preserve"> </t>
        </is>
      </c>
      <c r="D6" s="6" t="n">
        <v>99600</v>
      </c>
      <c r="E6" s="4" t="inlineStr">
        <is>
          <t xml:space="preserve"> </t>
        </is>
      </c>
    </row>
    <row r="7">
      <c r="A7" s="4" t="inlineStr">
        <is>
          <t>FAH, LLC</t>
        </is>
      </c>
      <c r="B7" s="4" t="inlineStr">
        <is>
          <t xml:space="preserve"> </t>
        </is>
      </c>
      <c r="C7" s="4" t="inlineStr">
        <is>
          <t xml:space="preserve"> </t>
        </is>
      </c>
      <c r="D7" s="4" t="inlineStr">
        <is>
          <t xml:space="preserve"> </t>
        </is>
      </c>
      <c r="E7" s="4" t="inlineStr">
        <is>
          <t xml:space="preserve"> </t>
        </is>
      </c>
    </row>
    <row r="8">
      <c r="A8" s="3" t="inlineStr">
        <is>
          <t>Liabilities Under Tax Receivable Agreement [Line Items]</t>
        </is>
      </c>
      <c r="B8" s="4" t="inlineStr">
        <is>
          <t xml:space="preserve"> </t>
        </is>
      </c>
      <c r="C8" s="4" t="inlineStr">
        <is>
          <t xml:space="preserve"> </t>
        </is>
      </c>
      <c r="D8" s="4" t="inlineStr">
        <is>
          <t xml:space="preserve"> </t>
        </is>
      </c>
      <c r="E8" s="4" t="inlineStr">
        <is>
          <t xml:space="preserve"> </t>
        </is>
      </c>
    </row>
    <row r="9">
      <c r="A9" s="4" t="inlineStr">
        <is>
          <t>Equity issued in connection with acquisition prior to Transactions (in shares)</t>
        </is>
      </c>
      <c r="B9" s="10" t="n">
        <v>0.8</v>
      </c>
      <c r="C9" s="5" t="n">
        <v>0</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under Tax Receivable Agreement - Schedule of Liability Activity (Details) - USD ($) $ in Thousands</t>
        </is>
      </c>
      <c r="B1" s="2" t="inlineStr">
        <is>
          <t>3 Months Ended</t>
        </is>
      </c>
    </row>
    <row r="2">
      <c r="B2" s="2" t="inlineStr">
        <is>
          <t>Mar. 31, 2025</t>
        </is>
      </c>
      <c r="C2" s="2" t="inlineStr">
        <is>
          <t>Mar. 31, 2024</t>
        </is>
      </c>
    </row>
    <row r="3">
      <c r="A3" s="3" t="inlineStr">
        <is>
          <t>Liabilities Under Tax Receivable Agreement [Roll Forward]</t>
        </is>
      </c>
      <c r="B3" s="4" t="inlineStr">
        <is>
          <t xml:space="preserve"> </t>
        </is>
      </c>
      <c r="C3" s="4" t="inlineStr">
        <is>
          <t xml:space="preserve"> </t>
        </is>
      </c>
    </row>
    <row r="4">
      <c r="A4" s="4" t="inlineStr">
        <is>
          <t>Beginning balance</t>
        </is>
      </c>
      <c r="B4" s="6" t="n">
        <v>547</v>
      </c>
      <c r="C4" s="6" t="n">
        <v>8960</v>
      </c>
    </row>
    <row r="5">
      <c r="A5" s="4" t="inlineStr">
        <is>
          <t>Additional liabilities for exchanges</t>
        </is>
      </c>
      <c r="B5" s="5" t="n">
        <v>3156</v>
      </c>
      <c r="C5" s="5" t="n">
        <v>0</v>
      </c>
    </row>
    <row r="6">
      <c r="A6" s="4" t="inlineStr">
        <is>
          <t>Adjustment to remeasurement of liabilities</t>
        </is>
      </c>
      <c r="B6" s="5" t="n">
        <v>-3156</v>
      </c>
      <c r="C6" s="5" t="n">
        <v>0</v>
      </c>
    </row>
    <row r="7">
      <c r="A7" s="4" t="inlineStr">
        <is>
          <t>Ending balance</t>
        </is>
      </c>
      <c r="B7" s="6" t="n">
        <v>547</v>
      </c>
      <c r="C7" s="6" t="n">
        <v>896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s>
  <sheetData>
    <row r="1">
      <c r="A1" s="1" t="inlineStr">
        <is>
          <t>Commitments and Contingencies (Details) $ in Thousands</t>
        </is>
      </c>
      <c r="C1" s="2" t="inlineStr">
        <is>
          <t>3 Months Ended</t>
        </is>
      </c>
      <c r="D1" s="2" t="inlineStr">
        <is>
          <t>7 Months Ended</t>
        </is>
      </c>
    </row>
    <row r="2">
      <c r="B2" s="2" t="inlineStr">
        <is>
          <t>Jul. 02, 2018 lawsuit</t>
        </is>
      </c>
      <c r="C2" s="2" t="inlineStr">
        <is>
          <t>Mar. 31, 2025 USD ($)</t>
        </is>
      </c>
      <c r="D2" s="2" t="inlineStr">
        <is>
          <t>Jun. 12, 2018 stockholder</t>
        </is>
      </c>
      <c r="E2" s="2" t="inlineStr">
        <is>
          <t>Dec.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everance payment period</t>
        </is>
      </c>
      <c r="B4" s="4" t="inlineStr">
        <is>
          <t xml:space="preserve"> </t>
        </is>
      </c>
      <c r="C4" s="4" t="inlineStr">
        <is>
          <t>1 year</t>
        </is>
      </c>
      <c r="D4" s="4" t="inlineStr">
        <is>
          <t xml:space="preserve"> </t>
        </is>
      </c>
      <c r="E4" s="4" t="inlineStr">
        <is>
          <t xml:space="preserve"> </t>
        </is>
      </c>
    </row>
    <row r="5">
      <c r="A5" s="4" t="inlineStr">
        <is>
          <t>Number of plaintiffs | stockholder</t>
        </is>
      </c>
      <c r="B5" s="4" t="inlineStr">
        <is>
          <t xml:space="preserve"> </t>
        </is>
      </c>
      <c r="C5" s="4" t="inlineStr">
        <is>
          <t xml:space="preserve"> </t>
        </is>
      </c>
      <c r="D5" s="5" t="n">
        <v>7</v>
      </c>
      <c r="E5" s="4" t="inlineStr">
        <is>
          <t xml:space="preserve"> </t>
        </is>
      </c>
    </row>
    <row r="6">
      <c r="A6" s="4" t="inlineStr">
        <is>
          <t>Loss contingency accrual</t>
        </is>
      </c>
      <c r="B6" s="4" t="inlineStr">
        <is>
          <t xml:space="preserve"> </t>
        </is>
      </c>
      <c r="C6" s="4" t="inlineStr">
        <is>
          <t xml:space="preserve"> </t>
        </is>
      </c>
      <c r="D6" s="4" t="inlineStr">
        <is>
          <t xml:space="preserve"> </t>
        </is>
      </c>
      <c r="E6" s="6" t="n">
        <v>14750</v>
      </c>
    </row>
    <row r="7">
      <c r="A7" s="4" t="inlineStr">
        <is>
          <t>Loss contingency receivable</t>
        </is>
      </c>
      <c r="B7" s="4" t="inlineStr">
        <is>
          <t xml:space="preserve"> </t>
        </is>
      </c>
      <c r="C7" s="4" t="inlineStr">
        <is>
          <t xml:space="preserve"> </t>
        </is>
      </c>
      <c r="D7" s="4" t="inlineStr">
        <is>
          <t xml:space="preserve"> </t>
        </is>
      </c>
      <c r="E7" s="6" t="n">
        <v>14750</v>
      </c>
    </row>
    <row r="8">
      <c r="A8" s="4" t="inlineStr">
        <is>
          <t>Future Royalty Audit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serve for royalty accrual</t>
        </is>
      </c>
      <c r="B10" s="4" t="inlineStr">
        <is>
          <t xml:space="preserve"> </t>
        </is>
      </c>
      <c r="C10" s="6" t="n">
        <v>25300</v>
      </c>
      <c r="D10" s="4" t="inlineStr">
        <is>
          <t xml:space="preserve"> </t>
        </is>
      </c>
      <c r="E10" s="4" t="inlineStr">
        <is>
          <t xml:space="preserve"> </t>
        </is>
      </c>
    </row>
    <row r="11">
      <c r="A11" s="4" t="inlineStr">
        <is>
          <t>Cassella v. Mariotti et al., Evans v. Mariotti et al., and Igelido v. Mariotti et al.</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Number of additional putative class action lawsuits filed | lawsuit</t>
        </is>
      </c>
      <c r="B13" s="5" t="n">
        <v>1</v>
      </c>
      <c r="C13" s="4" t="inlineStr">
        <is>
          <t xml:space="preserve"> </t>
        </is>
      </c>
      <c r="D13" s="4" t="inlineStr">
        <is>
          <t xml:space="preserve"> </t>
        </is>
      </c>
      <c r="E13" s="4" t="inlineStr">
        <is>
          <t xml:space="preserve"> </t>
        </is>
      </c>
    </row>
    <row r="14">
      <c r="A14" s="4" t="inlineStr">
        <is>
          <t>Funko Acquisition Holdings, L.L.C.</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s, renewal term</t>
        </is>
      </c>
      <c r="B16" s="4" t="inlineStr">
        <is>
          <t xml:space="preserve"> </t>
        </is>
      </c>
      <c r="C16" s="4" t="inlineStr">
        <is>
          <t>5 years</t>
        </is>
      </c>
      <c r="D16" s="4" t="inlineStr">
        <is>
          <t xml:space="preserve"> </t>
        </is>
      </c>
      <c r="E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s and Disaggregated Revenue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ed Revenue Information - Schedule of Business Segment (Details) - USD ($) $ in Thousands</t>
        </is>
      </c>
      <c r="B1" s="2" t="inlineStr">
        <is>
          <t>3 Months Ended</t>
        </is>
      </c>
    </row>
    <row r="2">
      <c r="B2" s="2" t="inlineStr">
        <is>
          <t>Mar. 31, 2025</t>
        </is>
      </c>
      <c r="C2" s="2" t="inlineStr">
        <is>
          <t>Mar. 31, 2024</t>
        </is>
      </c>
    </row>
    <row r="3">
      <c r="A3" s="3" t="inlineStr">
        <is>
          <t>Schedule of Property and Equipment Net by Country [Line Items]</t>
        </is>
      </c>
      <c r="B3" s="4" t="inlineStr">
        <is>
          <t xml:space="preserve"> </t>
        </is>
      </c>
      <c r="C3" s="4" t="inlineStr">
        <is>
          <t xml:space="preserve"> </t>
        </is>
      </c>
    </row>
    <row r="4">
      <c r="A4" s="4" t="inlineStr">
        <is>
          <t>Net sales</t>
        </is>
      </c>
      <c r="B4" s="6" t="n">
        <v>190739</v>
      </c>
      <c r="C4" s="6" t="n">
        <v>215699</v>
      </c>
    </row>
    <row r="5">
      <c r="A5" s="3" t="inlineStr">
        <is>
          <t>Segment Reconciliation [Abstract]</t>
        </is>
      </c>
      <c r="B5" s="4" t="inlineStr">
        <is>
          <t xml:space="preserve"> </t>
        </is>
      </c>
      <c r="C5" s="4" t="inlineStr">
        <is>
          <t xml:space="preserve"> </t>
        </is>
      </c>
    </row>
    <row r="6">
      <c r="A6" s="4" t="inlineStr">
        <is>
          <t>Depreciation and amortization</t>
        </is>
      </c>
      <c r="B6" s="5" t="n">
        <v>15262</v>
      </c>
      <c r="C6" s="5" t="n">
        <v>15579</v>
      </c>
    </row>
    <row r="7">
      <c r="A7" s="4" t="inlineStr">
        <is>
          <t>Income tax expense</t>
        </is>
      </c>
      <c r="B7" s="5" t="n">
        <v>844</v>
      </c>
      <c r="C7" s="5" t="n">
        <v>900</v>
      </c>
    </row>
    <row r="8">
      <c r="A8" s="4" t="inlineStr">
        <is>
          <t>Net loss</t>
        </is>
      </c>
      <c r="B8" s="5" t="n">
        <v>-28059</v>
      </c>
      <c r="C8" s="5" t="n">
        <v>-23666</v>
      </c>
    </row>
    <row r="9">
      <c r="A9" s="4" t="inlineStr">
        <is>
          <t>Reportable Segment</t>
        </is>
      </c>
      <c r="B9" s="4" t="inlineStr">
        <is>
          <t xml:space="preserve"> </t>
        </is>
      </c>
      <c r="C9" s="4" t="inlineStr">
        <is>
          <t xml:space="preserve"> </t>
        </is>
      </c>
    </row>
    <row r="10">
      <c r="A10" s="3" t="inlineStr">
        <is>
          <t>Schedule of Property and Equipment Net by Country [Line Items]</t>
        </is>
      </c>
      <c r="B10" s="4" t="inlineStr">
        <is>
          <t xml:space="preserve"> </t>
        </is>
      </c>
      <c r="C10" s="4" t="inlineStr">
        <is>
          <t xml:space="preserve"> </t>
        </is>
      </c>
    </row>
    <row r="11">
      <c r="A11" s="4" t="inlineStr">
        <is>
          <t>Net sales</t>
        </is>
      </c>
      <c r="B11" s="5" t="n">
        <v>190739</v>
      </c>
      <c r="C11" s="5" t="n">
        <v>215699</v>
      </c>
    </row>
    <row r="12">
      <c r="A12" s="3" t="inlineStr">
        <is>
          <t>Segment Reconciliation [Abstract]</t>
        </is>
      </c>
      <c r="B12" s="4" t="inlineStr">
        <is>
          <t xml:space="preserve"> </t>
        </is>
      </c>
      <c r="C12" s="4" t="inlineStr">
        <is>
          <t xml:space="preserve"> </t>
        </is>
      </c>
    </row>
    <row r="13">
      <c r="A13" s="4" t="inlineStr">
        <is>
          <t>Product, freight, duties and shipping costs</t>
        </is>
      </c>
      <c r="B13" s="5" t="n">
        <v>77832</v>
      </c>
      <c r="C13" s="5" t="n">
        <v>92395</v>
      </c>
    </row>
    <row r="14">
      <c r="A14" s="4" t="inlineStr">
        <is>
          <t>License and royalty costs</t>
        </is>
      </c>
      <c r="B14" s="5" t="n">
        <v>32675</v>
      </c>
      <c r="C14" s="5" t="n">
        <v>34060</v>
      </c>
    </row>
    <row r="15">
      <c r="A15" s="4" t="inlineStr">
        <is>
          <t>Inventory reserves and other costs</t>
        </is>
      </c>
      <c r="B15" s="5" t="n">
        <v>3361</v>
      </c>
      <c r="C15" s="5" t="n">
        <v>2972</v>
      </c>
    </row>
    <row r="16">
      <c r="A16" s="4" t="inlineStr">
        <is>
          <t>Salaries, benefits, incentive and stock compensation</t>
        </is>
      </c>
      <c r="B16" s="5" t="n">
        <v>35821</v>
      </c>
      <c r="C16" s="5" t="n">
        <v>38711</v>
      </c>
    </row>
    <row r="17">
      <c r="A17" s="4" t="inlineStr">
        <is>
          <t>Warehouse labor and third-party logistics fees</t>
        </is>
      </c>
      <c r="B17" s="5" t="n">
        <v>10050</v>
      </c>
      <c r="C17" s="5" t="n">
        <v>10884</v>
      </c>
    </row>
    <row r="18">
      <c r="A18" s="4" t="inlineStr">
        <is>
          <t>Advertising and marketing</t>
        </is>
      </c>
      <c r="B18" s="5" t="n">
        <v>11023</v>
      </c>
      <c r="C18" s="5" t="n">
        <v>6944</v>
      </c>
    </row>
    <row r="19">
      <c r="A19" s="4" t="inlineStr">
        <is>
          <t>Other selling, general and administrative fees</t>
        </is>
      </c>
      <c r="B19" s="5" t="n">
        <v>27913</v>
      </c>
      <c r="C19" s="5" t="n">
        <v>29056</v>
      </c>
    </row>
    <row r="20">
      <c r="A20" s="4" t="inlineStr">
        <is>
          <t>Depreciation and amortization</t>
        </is>
      </c>
      <c r="B20" s="5" t="n">
        <v>15262</v>
      </c>
      <c r="C20" s="5" t="n">
        <v>15579</v>
      </c>
    </row>
    <row r="21">
      <c r="A21" s="4" t="inlineStr">
        <is>
          <t>Other expense, net</t>
        </is>
      </c>
      <c r="B21" s="5" t="n">
        <v>4017</v>
      </c>
      <c r="C21" s="5" t="n">
        <v>7864</v>
      </c>
    </row>
    <row r="22">
      <c r="A22" s="4" t="inlineStr">
        <is>
          <t>Income tax expense</t>
        </is>
      </c>
      <c r="B22" s="5" t="n">
        <v>844</v>
      </c>
      <c r="C22" s="5" t="n">
        <v>900</v>
      </c>
    </row>
    <row r="23">
      <c r="A23" s="4" t="inlineStr">
        <is>
          <t>Net loss</t>
        </is>
      </c>
      <c r="B23" s="6" t="n">
        <v>-28059</v>
      </c>
      <c r="C23" s="6" t="n">
        <v>-2366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ed Revenue Information - Summary of Main Product Categories as Percent of Sales (Details) - USD ($) $ in Thousands</t>
        </is>
      </c>
      <c r="B1" s="2" t="inlineStr">
        <is>
          <t>3 Months Ended</t>
        </is>
      </c>
    </row>
    <row r="2">
      <c r="B2" s="2" t="inlineStr">
        <is>
          <t>Mar. 31, 2025</t>
        </is>
      </c>
      <c r="C2" s="2" t="inlineStr">
        <is>
          <t>Mar. 31, 2024</t>
        </is>
      </c>
    </row>
    <row r="3">
      <c r="A3" s="3" t="inlineStr">
        <is>
          <t>Schedule of Property and Equipment Net by Country [Line Items]</t>
        </is>
      </c>
      <c r="B3" s="4" t="inlineStr">
        <is>
          <t xml:space="preserve"> </t>
        </is>
      </c>
      <c r="C3" s="4" t="inlineStr">
        <is>
          <t xml:space="preserve"> </t>
        </is>
      </c>
    </row>
    <row r="4">
      <c r="A4" s="4" t="inlineStr">
        <is>
          <t>Net sales</t>
        </is>
      </c>
      <c r="B4" s="6" t="n">
        <v>190739</v>
      </c>
      <c r="C4" s="6" t="n">
        <v>215699</v>
      </c>
    </row>
    <row r="5">
      <c r="A5" s="4" t="inlineStr">
        <is>
          <t>Core Collectible</t>
        </is>
      </c>
      <c r="B5" s="4" t="inlineStr">
        <is>
          <t xml:space="preserve"> </t>
        </is>
      </c>
      <c r="C5" s="4" t="inlineStr">
        <is>
          <t xml:space="preserve"> </t>
        </is>
      </c>
    </row>
    <row r="6">
      <c r="A6" s="3" t="inlineStr">
        <is>
          <t>Schedule of Property and Equipment Net by Country [Line Items]</t>
        </is>
      </c>
      <c r="B6" s="4" t="inlineStr">
        <is>
          <t xml:space="preserve"> </t>
        </is>
      </c>
      <c r="C6" s="4" t="inlineStr">
        <is>
          <t xml:space="preserve"> </t>
        </is>
      </c>
    </row>
    <row r="7">
      <c r="A7" s="4" t="inlineStr">
        <is>
          <t>Net sales</t>
        </is>
      </c>
      <c r="B7" s="5" t="n">
        <v>144479</v>
      </c>
      <c r="C7" s="5" t="n">
        <v>157121</v>
      </c>
    </row>
    <row r="8">
      <c r="A8" s="4" t="inlineStr">
        <is>
          <t>Loungefly</t>
        </is>
      </c>
      <c r="B8" s="4" t="inlineStr">
        <is>
          <t xml:space="preserve"> </t>
        </is>
      </c>
      <c r="C8" s="4" t="inlineStr">
        <is>
          <t xml:space="preserve"> </t>
        </is>
      </c>
    </row>
    <row r="9">
      <c r="A9" s="3" t="inlineStr">
        <is>
          <t>Schedule of Property and Equipment Net by Country [Line Items]</t>
        </is>
      </c>
      <c r="B9" s="4" t="inlineStr">
        <is>
          <t xml:space="preserve"> </t>
        </is>
      </c>
      <c r="C9" s="4" t="inlineStr">
        <is>
          <t xml:space="preserve"> </t>
        </is>
      </c>
    </row>
    <row r="10">
      <c r="A10" s="4" t="inlineStr">
        <is>
          <t>Net sales</t>
        </is>
      </c>
      <c r="B10" s="5" t="n">
        <v>35374</v>
      </c>
      <c r="C10" s="5" t="n">
        <v>40676</v>
      </c>
    </row>
    <row r="11">
      <c r="A11" s="4" t="inlineStr">
        <is>
          <t>Other</t>
        </is>
      </c>
      <c r="B11" s="4" t="inlineStr">
        <is>
          <t xml:space="preserve"> </t>
        </is>
      </c>
      <c r="C11" s="4" t="inlineStr">
        <is>
          <t xml:space="preserve"> </t>
        </is>
      </c>
    </row>
    <row r="12">
      <c r="A12" s="3" t="inlineStr">
        <is>
          <t>Schedule of Property and Equipment Net by Country [Line Items]</t>
        </is>
      </c>
      <c r="B12" s="4" t="inlineStr">
        <is>
          <t xml:space="preserve"> </t>
        </is>
      </c>
      <c r="C12" s="4" t="inlineStr">
        <is>
          <t xml:space="preserve"> </t>
        </is>
      </c>
    </row>
    <row r="13">
      <c r="A13" s="4" t="inlineStr">
        <is>
          <t>Net sales</t>
        </is>
      </c>
      <c r="B13" s="6" t="n">
        <v>10886</v>
      </c>
      <c r="C13" s="6" t="n">
        <v>1790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and Disaggregated Revenue Information - Summary of Net Sales and Long-Lived Assets (Details) - USD ($) $ in Thousands</t>
        </is>
      </c>
      <c r="B1" s="2" t="inlineStr">
        <is>
          <t>3 Months Ended</t>
        </is>
      </c>
    </row>
    <row r="2">
      <c r="B2" s="2" t="inlineStr">
        <is>
          <t>Mar. 31, 2025</t>
        </is>
      </c>
      <c r="C2" s="2" t="inlineStr">
        <is>
          <t>Mar. 31, 2024</t>
        </is>
      </c>
      <c r="D2" s="2" t="inlineStr">
        <is>
          <t>Dec. 31, 2024</t>
        </is>
      </c>
    </row>
    <row r="3">
      <c r="A3" s="3" t="inlineStr">
        <is>
          <t>Schedule of Property and Equipment Net by Country [Line Items]</t>
        </is>
      </c>
      <c r="B3" s="4" t="inlineStr">
        <is>
          <t xml:space="preserve"> </t>
        </is>
      </c>
      <c r="C3" s="4" t="inlineStr">
        <is>
          <t xml:space="preserve"> </t>
        </is>
      </c>
      <c r="D3" s="4" t="inlineStr">
        <is>
          <t xml:space="preserve"> </t>
        </is>
      </c>
    </row>
    <row r="4">
      <c r="A4" s="4" t="inlineStr">
        <is>
          <t>Net sales</t>
        </is>
      </c>
      <c r="B4" s="6" t="n">
        <v>190739</v>
      </c>
      <c r="C4" s="6" t="n">
        <v>215699</v>
      </c>
      <c r="D4" s="4" t="inlineStr">
        <is>
          <t xml:space="preserve"> </t>
        </is>
      </c>
    </row>
    <row r="5">
      <c r="A5" s="4" t="inlineStr">
        <is>
          <t>Total long-lived assets</t>
        </is>
      </c>
      <c r="B5" s="5" t="n">
        <v>130270</v>
      </c>
      <c r="C5" s="4" t="inlineStr">
        <is>
          <t xml:space="preserve"> </t>
        </is>
      </c>
      <c r="D5" s="6" t="n">
        <v>134996</v>
      </c>
    </row>
    <row r="6">
      <c r="A6" s="4" t="inlineStr">
        <is>
          <t>United States</t>
        </is>
      </c>
      <c r="B6" s="4" t="inlineStr">
        <is>
          <t xml:space="preserve"> </t>
        </is>
      </c>
      <c r="C6" s="4" t="inlineStr">
        <is>
          <t xml:space="preserve"> </t>
        </is>
      </c>
      <c r="D6" s="4" t="inlineStr">
        <is>
          <t xml:space="preserve"> </t>
        </is>
      </c>
    </row>
    <row r="7">
      <c r="A7" s="3" t="inlineStr">
        <is>
          <t>Schedule of Property and Equipment Net by Country [Line Items]</t>
        </is>
      </c>
      <c r="B7" s="4" t="inlineStr">
        <is>
          <t xml:space="preserve"> </t>
        </is>
      </c>
      <c r="C7" s="4" t="inlineStr">
        <is>
          <t xml:space="preserve"> </t>
        </is>
      </c>
      <c r="D7" s="4" t="inlineStr">
        <is>
          <t xml:space="preserve"> </t>
        </is>
      </c>
    </row>
    <row r="8">
      <c r="A8" s="4" t="inlineStr">
        <is>
          <t>Net sales</t>
        </is>
      </c>
      <c r="B8" s="5" t="n">
        <v>121909</v>
      </c>
      <c r="C8" s="5" t="n">
        <v>146366</v>
      </c>
      <c r="D8" s="4" t="inlineStr">
        <is>
          <t xml:space="preserve"> </t>
        </is>
      </c>
    </row>
    <row r="9">
      <c r="A9" s="4" t="inlineStr">
        <is>
          <t>Total long-lived assets</t>
        </is>
      </c>
      <c r="B9" s="5" t="n">
        <v>84332</v>
      </c>
      <c r="C9" s="4" t="inlineStr">
        <is>
          <t xml:space="preserve"> </t>
        </is>
      </c>
      <c r="D9" s="5" t="n">
        <v>88705</v>
      </c>
    </row>
    <row r="10">
      <c r="A10" s="4" t="inlineStr">
        <is>
          <t>Europe</t>
        </is>
      </c>
      <c r="B10" s="4" t="inlineStr">
        <is>
          <t xml:space="preserve"> </t>
        </is>
      </c>
      <c r="C10" s="4" t="inlineStr">
        <is>
          <t xml:space="preserve"> </t>
        </is>
      </c>
      <c r="D10" s="4" t="inlineStr">
        <is>
          <t xml:space="preserve"> </t>
        </is>
      </c>
    </row>
    <row r="11">
      <c r="A11" s="3" t="inlineStr">
        <is>
          <t>Schedule of Property and Equipment Net by Country [Line Items]</t>
        </is>
      </c>
      <c r="B11" s="4" t="inlineStr">
        <is>
          <t xml:space="preserve"> </t>
        </is>
      </c>
      <c r="C11" s="4" t="inlineStr">
        <is>
          <t xml:space="preserve"> </t>
        </is>
      </c>
      <c r="D11" s="4" t="inlineStr">
        <is>
          <t xml:space="preserve"> </t>
        </is>
      </c>
    </row>
    <row r="12">
      <c r="A12" s="4" t="inlineStr">
        <is>
          <t>Net sales</t>
        </is>
      </c>
      <c r="B12" s="5" t="n">
        <v>54205</v>
      </c>
      <c r="C12" s="5" t="n">
        <v>54243</v>
      </c>
      <c r="D12" s="4" t="inlineStr">
        <is>
          <t xml:space="preserve"> </t>
        </is>
      </c>
    </row>
    <row r="13">
      <c r="A13" s="4" t="inlineStr">
        <is>
          <t>Total long-lived assets</t>
        </is>
      </c>
      <c r="B13" s="5" t="n">
        <v>14816</v>
      </c>
      <c r="C13" s="4" t="inlineStr">
        <is>
          <t xml:space="preserve"> </t>
        </is>
      </c>
      <c r="D13" s="5" t="n">
        <v>15055</v>
      </c>
    </row>
    <row r="14">
      <c r="A14" s="4" t="inlineStr">
        <is>
          <t>Other International</t>
        </is>
      </c>
      <c r="B14" s="4" t="inlineStr">
        <is>
          <t xml:space="preserve"> </t>
        </is>
      </c>
      <c r="C14" s="4" t="inlineStr">
        <is>
          <t xml:space="preserve"> </t>
        </is>
      </c>
      <c r="D14" s="4" t="inlineStr">
        <is>
          <t xml:space="preserve"> </t>
        </is>
      </c>
    </row>
    <row r="15">
      <c r="A15" s="3" t="inlineStr">
        <is>
          <t>Schedule of Property and Equipment Net by Country [Line Items]</t>
        </is>
      </c>
      <c r="B15" s="4" t="inlineStr">
        <is>
          <t xml:space="preserve"> </t>
        </is>
      </c>
      <c r="C15" s="4" t="inlineStr">
        <is>
          <t xml:space="preserve"> </t>
        </is>
      </c>
      <c r="D15" s="4" t="inlineStr">
        <is>
          <t xml:space="preserve"> </t>
        </is>
      </c>
    </row>
    <row r="16">
      <c r="A16" s="4" t="inlineStr">
        <is>
          <t>Net sales</t>
        </is>
      </c>
      <c r="B16" s="5" t="n">
        <v>14625</v>
      </c>
      <c r="C16" s="6" t="n">
        <v>15090</v>
      </c>
      <c r="D16" s="4" t="inlineStr">
        <is>
          <t xml:space="preserve"> </t>
        </is>
      </c>
    </row>
    <row r="17">
      <c r="A17" s="4" t="inlineStr">
        <is>
          <t>Total long-lived assets</t>
        </is>
      </c>
      <c r="B17" s="6" t="n">
        <v>31122</v>
      </c>
      <c r="C17" s="4" t="inlineStr">
        <is>
          <t xml:space="preserve"> </t>
        </is>
      </c>
      <c r="D17" s="6" t="n">
        <v>3123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844</v>
      </c>
      <c r="C4" s="6" t="n">
        <v>900</v>
      </c>
    </row>
    <row r="5">
      <c r="A5" s="4" t="inlineStr">
        <is>
          <t>Effective income tax rate</t>
        </is>
      </c>
      <c r="B5" s="4" t="inlineStr">
        <is>
          <t>(3.10%)</t>
        </is>
      </c>
      <c r="C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s - Additional Information (Details) - shares shares in Thousands</t>
        </is>
      </c>
      <c r="B1" s="2" t="inlineStr">
        <is>
          <t>3 Months Ended</t>
        </is>
      </c>
    </row>
    <row r="2">
      <c r="B2" s="2" t="inlineStr">
        <is>
          <t>Mar. 31, 2025</t>
        </is>
      </c>
      <c r="C2" s="2" t="inlineStr">
        <is>
          <t>Mar. 31, 2024</t>
        </is>
      </c>
      <c r="D2" s="2" t="inlineStr">
        <is>
          <t>Dec. 31, 2024</t>
        </is>
      </c>
    </row>
    <row r="3">
      <c r="A3" s="4" t="inlineStr">
        <is>
          <t>Common Class A</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Common stock, shares outstanding (in shares)</t>
        </is>
      </c>
      <c r="B5" s="5" t="n">
        <v>54252</v>
      </c>
      <c r="C5" s="4" t="inlineStr">
        <is>
          <t xml:space="preserve"> </t>
        </is>
      </c>
      <c r="D5" s="5" t="n">
        <v>52967</v>
      </c>
    </row>
    <row r="6">
      <c r="A6" s="4" t="inlineStr">
        <is>
          <t>Funko Acquisition Holdings, L.L.C.</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Ownership percentage</t>
        </is>
      </c>
      <c r="B8" s="12" t="n">
        <v>0.986</v>
      </c>
      <c r="C8" s="12" t="n">
        <v>0.972</v>
      </c>
      <c r="D8" s="4" t="inlineStr">
        <is>
          <t xml:space="preserve"> </t>
        </is>
      </c>
    </row>
    <row r="9">
      <c r="A9" s="4" t="inlineStr">
        <is>
          <t>Funko Acquisition Holdings, L.L.C. | Common Class A</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Common stock, shares outstanding (in shares)</t>
        </is>
      </c>
      <c r="B11" s="5" t="n">
        <v>54300</v>
      </c>
      <c r="C11" s="4" t="inlineStr">
        <is>
          <t xml:space="preserve"> </t>
        </is>
      </c>
      <c r="D11" s="5" t="n">
        <v>53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Amounts Excluded from the Computation of Net Income (Details) - USD ($) $ in Thousands</t>
        </is>
      </c>
      <c r="B1" s="2" t="inlineStr">
        <is>
          <t>3 Months Ended</t>
        </is>
      </c>
    </row>
    <row r="2">
      <c r="B2" s="2" t="inlineStr">
        <is>
          <t>Mar. 31, 2025</t>
        </is>
      </c>
      <c r="C2" s="2" t="inlineStr">
        <is>
          <t>Mar. 31, 2024</t>
        </is>
      </c>
    </row>
    <row r="3">
      <c r="A3" s="4" t="inlineStr">
        <is>
          <t>Funko Acquisition Holdings, L.L.C.</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Equity-based compensation</t>
        </is>
      </c>
      <c r="B5" s="6" t="n">
        <v>3265</v>
      </c>
      <c r="C5" s="6" t="n">
        <v>382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934</v>
      </c>
      <c r="C3" s="6" t="n">
        <v>34655</v>
      </c>
    </row>
    <row r="4">
      <c r="A4" s="4" t="inlineStr">
        <is>
          <t>Accounts receivable, net</t>
        </is>
      </c>
      <c r="B4" s="5" t="n">
        <v>90850</v>
      </c>
      <c r="C4" s="5" t="n">
        <v>119882</v>
      </c>
    </row>
    <row r="5">
      <c r="A5" s="4" t="inlineStr">
        <is>
          <t>Inventories</t>
        </is>
      </c>
      <c r="B5" s="5" t="n">
        <v>87735</v>
      </c>
      <c r="C5" s="5" t="n">
        <v>92580</v>
      </c>
    </row>
    <row r="6">
      <c r="A6" s="4" t="inlineStr">
        <is>
          <t>Prepaid expenses and other current assets</t>
        </is>
      </c>
      <c r="B6" s="5" t="n">
        <v>32217</v>
      </c>
      <c r="C6" s="5" t="n">
        <v>39942</v>
      </c>
    </row>
    <row r="7">
      <c r="A7" s="4" t="inlineStr">
        <is>
          <t>Total current assets</t>
        </is>
      </c>
      <c r="B7" s="5" t="n">
        <v>236736</v>
      </c>
      <c r="C7" s="5" t="n">
        <v>287059</v>
      </c>
    </row>
    <row r="8">
      <c r="A8" s="4" t="inlineStr">
        <is>
          <t>Property and equipment, net</t>
        </is>
      </c>
      <c r="B8" s="5" t="n">
        <v>75660</v>
      </c>
      <c r="C8" s="5" t="n">
        <v>78357</v>
      </c>
    </row>
    <row r="9">
      <c r="A9" s="4" t="inlineStr">
        <is>
          <t>Operating lease right-of-use assets, net</t>
        </is>
      </c>
      <c r="B9" s="5" t="n">
        <v>50514</v>
      </c>
      <c r="C9" s="5" t="n">
        <v>52846</v>
      </c>
    </row>
    <row r="10">
      <c r="A10" s="4" t="inlineStr">
        <is>
          <t>Goodwill</t>
        </is>
      </c>
      <c r="B10" s="5" t="n">
        <v>133759</v>
      </c>
      <c r="C10" s="5" t="n">
        <v>133652</v>
      </c>
    </row>
    <row r="11">
      <c r="A11" s="4" t="inlineStr">
        <is>
          <t>Intangible assets, net</t>
        </is>
      </c>
      <c r="B11" s="5" t="n">
        <v>147636</v>
      </c>
      <c r="C11" s="5" t="n">
        <v>151547</v>
      </c>
    </row>
    <row r="12">
      <c r="A12" s="4" t="inlineStr">
        <is>
          <t>Other assets</t>
        </is>
      </c>
      <c r="B12" s="5" t="n">
        <v>4096</v>
      </c>
      <c r="C12" s="5" t="n">
        <v>3793</v>
      </c>
    </row>
    <row r="13">
      <c r="A13" s="4" t="inlineStr">
        <is>
          <t>Total assets</t>
        </is>
      </c>
      <c r="B13" s="5" t="n">
        <v>648401</v>
      </c>
      <c r="C13" s="5" t="n">
        <v>707254</v>
      </c>
    </row>
    <row r="14">
      <c r="A14" s="3" t="inlineStr">
        <is>
          <t>Current liabilities:</t>
        </is>
      </c>
      <c r="B14" s="4" t="inlineStr">
        <is>
          <t xml:space="preserve"> </t>
        </is>
      </c>
      <c r="C14" s="4" t="inlineStr">
        <is>
          <t xml:space="preserve"> </t>
        </is>
      </c>
    </row>
    <row r="15">
      <c r="A15" s="4" t="inlineStr">
        <is>
          <t>Line of credit</t>
        </is>
      </c>
      <c r="B15" s="5" t="n">
        <v>85000</v>
      </c>
      <c r="C15" s="5" t="n">
        <v>60000</v>
      </c>
    </row>
    <row r="16">
      <c r="A16" s="4" t="inlineStr">
        <is>
          <t>Current portion of long-term debt</t>
        </is>
      </c>
      <c r="B16" s="5" t="n">
        <v>22611</v>
      </c>
      <c r="C16" s="5" t="n">
        <v>22512</v>
      </c>
    </row>
    <row r="17">
      <c r="A17" s="4" t="inlineStr">
        <is>
          <t>Current portion of operating lease liabilities</t>
        </is>
      </c>
      <c r="B17" s="5" t="n">
        <v>17343</v>
      </c>
      <c r="C17" s="5" t="n">
        <v>17102</v>
      </c>
    </row>
    <row r="18">
      <c r="A18" s="4" t="inlineStr">
        <is>
          <t>Accounts payable</t>
        </is>
      </c>
      <c r="B18" s="5" t="n">
        <v>56958</v>
      </c>
      <c r="C18" s="5" t="n">
        <v>63130</v>
      </c>
    </row>
    <row r="19">
      <c r="A19" s="4" t="inlineStr">
        <is>
          <t>Accrued royalties</t>
        </is>
      </c>
      <c r="B19" s="5" t="n">
        <v>42957</v>
      </c>
      <c r="C19" s="5" t="n">
        <v>61362</v>
      </c>
    </row>
    <row r="20">
      <c r="A20" s="4" t="inlineStr">
        <is>
          <t>Accrued expenses and other current liabilities</t>
        </is>
      </c>
      <c r="B20" s="5" t="n">
        <v>53351</v>
      </c>
      <c r="C20" s="5" t="n">
        <v>81688</v>
      </c>
    </row>
    <row r="21">
      <c r="A21" s="4" t="inlineStr">
        <is>
          <t>Total current liabilities</t>
        </is>
      </c>
      <c r="B21" s="5" t="n">
        <v>278220</v>
      </c>
      <c r="C21" s="5" t="n">
        <v>305794</v>
      </c>
    </row>
    <row r="22">
      <c r="A22" s="4" t="inlineStr">
        <is>
          <t>Long-term debt</t>
        </is>
      </c>
      <c r="B22" s="5" t="n">
        <v>94610</v>
      </c>
      <c r="C22" s="5" t="n">
        <v>100303</v>
      </c>
    </row>
    <row r="23">
      <c r="A23" s="4" t="inlineStr">
        <is>
          <t>Operating lease liabilities</t>
        </is>
      </c>
      <c r="B23" s="5" t="n">
        <v>57248</v>
      </c>
      <c r="C23" s="5" t="n">
        <v>60390</v>
      </c>
    </row>
    <row r="24">
      <c r="A24" s="4" t="inlineStr">
        <is>
          <t>Other long-term liabilities</t>
        </is>
      </c>
      <c r="B24" s="5" t="n">
        <v>4168</v>
      </c>
      <c r="C24" s="5" t="n">
        <v>4414</v>
      </c>
    </row>
    <row r="25">
      <c r="A25" s="4" t="inlineStr">
        <is>
          <t>Commitments and Contingencies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capital</t>
        </is>
      </c>
      <c r="B27" s="5" t="n">
        <v>348358</v>
      </c>
      <c r="C27" s="5" t="n">
        <v>343472</v>
      </c>
    </row>
    <row r="28">
      <c r="A28" s="4" t="inlineStr">
        <is>
          <t>Accumulated other comprehensive income (loss)</t>
        </is>
      </c>
      <c r="B28" s="5" t="n">
        <v>807</v>
      </c>
      <c r="C28" s="5" t="n">
        <v>-1676</v>
      </c>
    </row>
    <row r="29">
      <c r="A29" s="4" t="inlineStr">
        <is>
          <t>Accumulated deficit</t>
        </is>
      </c>
      <c r="B29" s="5" t="n">
        <v>-136370</v>
      </c>
      <c r="C29" s="5" t="n">
        <v>-108782</v>
      </c>
    </row>
    <row r="30">
      <c r="A30" s="4" t="inlineStr">
        <is>
          <t>Total stockholders’ equity attributable to Funko, Inc.</t>
        </is>
      </c>
      <c r="B30" s="5" t="n">
        <v>212800</v>
      </c>
      <c r="C30" s="5" t="n">
        <v>233019</v>
      </c>
    </row>
    <row r="31">
      <c r="A31" s="4" t="inlineStr">
        <is>
          <t>Non-controlling interests</t>
        </is>
      </c>
      <c r="B31" s="5" t="n">
        <v>1355</v>
      </c>
      <c r="C31" s="5" t="n">
        <v>3334</v>
      </c>
    </row>
    <row r="32">
      <c r="A32" s="4" t="inlineStr">
        <is>
          <t>Total stockholders’ equity</t>
        </is>
      </c>
      <c r="B32" s="5" t="n">
        <v>214155</v>
      </c>
      <c r="C32" s="5" t="n">
        <v>236353</v>
      </c>
    </row>
    <row r="33">
      <c r="A33" s="4" t="inlineStr">
        <is>
          <t>Total liabilities and stockholders’ equity</t>
        </is>
      </c>
      <c r="B33" s="5" t="n">
        <v>648401</v>
      </c>
      <c r="C33" s="5" t="n">
        <v>707254</v>
      </c>
    </row>
    <row r="34">
      <c r="A34" s="4" t="inlineStr">
        <is>
          <t>Common Class A</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5</v>
      </c>
      <c r="C36" s="5" t="n">
        <v>5</v>
      </c>
    </row>
    <row r="37">
      <c r="A37" s="4" t="inlineStr">
        <is>
          <t>Common Class B</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0</v>
      </c>
      <c r="C3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s of Numerators and Denominators Used to Compute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8059</v>
      </c>
      <c r="C4" s="6" t="n">
        <v>-23666</v>
      </c>
    </row>
    <row r="5">
      <c r="A5" s="4" t="inlineStr">
        <is>
          <t>Less: net loss attributable to non-controlling interests</t>
        </is>
      </c>
      <c r="B5" s="5" t="n">
        <v>-471</v>
      </c>
      <c r="C5" s="5" t="n">
        <v>-1003</v>
      </c>
    </row>
    <row r="6">
      <c r="A6" s="4" t="inlineStr">
        <is>
          <t>Net loss attributable to Funko, Inc.</t>
        </is>
      </c>
      <c r="B6" s="6" t="n">
        <v>-27588</v>
      </c>
      <c r="C6" s="6" t="n">
        <v>-22663</v>
      </c>
    </row>
    <row r="7">
      <c r="A7" s="3" t="inlineStr">
        <is>
          <t>Denominator:</t>
        </is>
      </c>
      <c r="B7" s="4" t="inlineStr">
        <is>
          <t xml:space="preserve"> </t>
        </is>
      </c>
      <c r="C7" s="4" t="inlineStr">
        <is>
          <t xml:space="preserve"> </t>
        </is>
      </c>
    </row>
    <row r="8">
      <c r="A8" s="4" t="inlineStr">
        <is>
          <t>Weighted-average shares of Class A common stock outstanding — basic (in shares)</t>
        </is>
      </c>
      <c r="B8" s="5" t="n">
        <v>53529789</v>
      </c>
      <c r="C8" s="5" t="n">
        <v>50705638</v>
      </c>
    </row>
    <row r="9">
      <c r="A9" s="4" t="inlineStr">
        <is>
          <t>Weighted-average shares of Class A common stock outstanding — diluted (in shares)</t>
        </is>
      </c>
      <c r="B9" s="5" t="n">
        <v>53529789</v>
      </c>
      <c r="C9" s="5" t="n">
        <v>50705638</v>
      </c>
    </row>
    <row r="10">
      <c r="A10" s="4" t="inlineStr">
        <is>
          <t>Loss per share of Class A common stock — basic (in dollars per share)</t>
        </is>
      </c>
      <c r="B10" s="7" t="n">
        <v>-0.52</v>
      </c>
      <c r="C10" s="7" t="n">
        <v>-0.45</v>
      </c>
    </row>
    <row r="11">
      <c r="A11" s="4" t="inlineStr">
        <is>
          <t>Loss per share of Class A common stock — diluted (in dollars per share)</t>
        </is>
      </c>
      <c r="B11" s="7" t="n">
        <v>-0.52</v>
      </c>
      <c r="C11" s="7" t="n">
        <v>-0.4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Common Class A - shares shares in Million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Anti-dilutive shares excluded from weighted-average in computation of diluted earnings per share (in shares)</t>
        </is>
      </c>
      <c r="B4" s="10" t="n">
        <v>4.7</v>
      </c>
      <c r="C4" s="10" t="n">
        <v>7.1</v>
      </c>
    </row>
    <row r="5">
      <c r="A5" s="4" t="inlineStr">
        <is>
          <t>Funko Acquisition Holdings, L.L.C.</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nti-dilutive shares excluded from weighted-average in computation of diluted earnings per share (in shares)</t>
        </is>
      </c>
      <c r="B7" s="10" t="n">
        <v>1.1</v>
      </c>
      <c r="C7" s="10" t="n">
        <v>2.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mmon Class A</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200000000</v>
      </c>
      <c r="C4" s="5" t="n">
        <v>200000000</v>
      </c>
    </row>
    <row r="5">
      <c r="A5" s="4" t="inlineStr">
        <is>
          <t>Common stock, shares issued (in shares)</t>
        </is>
      </c>
      <c r="B5" s="5" t="n">
        <v>54252000</v>
      </c>
      <c r="C5" s="5" t="n">
        <v>52967000</v>
      </c>
    </row>
    <row r="6">
      <c r="A6" s="4" t="inlineStr">
        <is>
          <t>Common stock, shares outstanding (in shares)</t>
        </is>
      </c>
      <c r="B6" s="5" t="n">
        <v>54252000</v>
      </c>
      <c r="C6" s="5" t="n">
        <v>52967000</v>
      </c>
    </row>
    <row r="7">
      <c r="A7" s="4" t="inlineStr">
        <is>
          <t>Common Class B</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5" t="n">
        <v>50000000</v>
      </c>
      <c r="C9" s="5" t="n">
        <v>50000000</v>
      </c>
    </row>
    <row r="10">
      <c r="A10" s="4" t="inlineStr">
        <is>
          <t>Common stock, shares issued (in shares)</t>
        </is>
      </c>
      <c r="B10" s="5" t="n">
        <v>648000</v>
      </c>
      <c r="C10" s="5" t="n">
        <v>1430000</v>
      </c>
    </row>
    <row r="11">
      <c r="A11" s="4" t="inlineStr">
        <is>
          <t>Common stock, shares outstanding (in shares)</t>
        </is>
      </c>
      <c r="B11" s="5" t="n">
        <v>648000</v>
      </c>
      <c r="C11" s="5" t="n">
        <v>14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8059</v>
      </c>
      <c r="C4" s="6" t="n">
        <v>-23666</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5262</v>
      </c>
      <c r="C6" s="5" t="n">
        <v>15045</v>
      </c>
    </row>
    <row r="7">
      <c r="A7" s="4" t="inlineStr">
        <is>
          <t>Equity-based compensation</t>
        </is>
      </c>
      <c r="B7" s="5" t="n">
        <v>3265</v>
      </c>
      <c r="C7" s="5" t="n">
        <v>3824</v>
      </c>
    </row>
    <row r="8">
      <c r="A8" s="4" t="inlineStr">
        <is>
          <t>Other, net</t>
        </is>
      </c>
      <c r="B8" s="5" t="n">
        <v>697</v>
      </c>
      <c r="C8" s="5" t="n">
        <v>1045</v>
      </c>
    </row>
    <row r="9">
      <c r="A9" s="3" t="inlineStr">
        <is>
          <t>Changes in operating assets and liabilities:</t>
        </is>
      </c>
      <c r="B9" s="4" t="inlineStr">
        <is>
          <t xml:space="preserve"> </t>
        </is>
      </c>
      <c r="C9" s="4" t="inlineStr">
        <is>
          <t xml:space="preserve"> </t>
        </is>
      </c>
    </row>
    <row r="10">
      <c r="A10" s="4" t="inlineStr">
        <is>
          <t>Accounts receivable, net</t>
        </is>
      </c>
      <c r="B10" s="5" t="n">
        <v>29939</v>
      </c>
      <c r="C10" s="5" t="n">
        <v>28803</v>
      </c>
    </row>
    <row r="11">
      <c r="A11" s="4" t="inlineStr">
        <is>
          <t>Inventories</t>
        </is>
      </c>
      <c r="B11" s="5" t="n">
        <v>5633</v>
      </c>
      <c r="C11" s="5" t="n">
        <v>6767</v>
      </c>
    </row>
    <row r="12">
      <c r="A12" s="4" t="inlineStr">
        <is>
          <t>Prepaid expenses and other assets</t>
        </is>
      </c>
      <c r="B12" s="5" t="n">
        <v>9936</v>
      </c>
      <c r="C12" s="5" t="n">
        <v>16802</v>
      </c>
    </row>
    <row r="13">
      <c r="A13" s="4" t="inlineStr">
        <is>
          <t>Accounts payable</t>
        </is>
      </c>
      <c r="B13" s="5" t="n">
        <v>-8318</v>
      </c>
      <c r="C13" s="5" t="n">
        <v>-6844</v>
      </c>
    </row>
    <row r="14">
      <c r="A14" s="4" t="inlineStr">
        <is>
          <t>Accrued royalties</t>
        </is>
      </c>
      <c r="B14" s="5" t="n">
        <v>-18405</v>
      </c>
      <c r="C14" s="5" t="n">
        <v>-12479</v>
      </c>
    </row>
    <row r="15">
      <c r="A15" s="4" t="inlineStr">
        <is>
          <t>Accrued expenses and other liabilities</t>
        </is>
      </c>
      <c r="B15" s="5" t="n">
        <v>-32212</v>
      </c>
      <c r="C15" s="5" t="n">
        <v>-14790</v>
      </c>
    </row>
    <row r="16">
      <c r="A16" s="4" t="inlineStr">
        <is>
          <t>Net cash (used in) provided by operating activities</t>
        </is>
      </c>
      <c r="B16" s="5" t="n">
        <v>-22262</v>
      </c>
      <c r="C16" s="5" t="n">
        <v>14507</v>
      </c>
    </row>
    <row r="17">
      <c r="A17" s="3" t="inlineStr">
        <is>
          <t>Investing Activities</t>
        </is>
      </c>
      <c r="B17" s="4" t="inlineStr">
        <is>
          <t xml:space="preserve"> </t>
        </is>
      </c>
      <c r="C17" s="4" t="inlineStr">
        <is>
          <t xml:space="preserve"> </t>
        </is>
      </c>
    </row>
    <row r="18">
      <c r="A18" s="4" t="inlineStr">
        <is>
          <t>Purchases of property and equipment</t>
        </is>
      </c>
      <c r="B18" s="5" t="n">
        <v>-6552</v>
      </c>
      <c r="C18" s="5" t="n">
        <v>-4157</v>
      </c>
    </row>
    <row r="19">
      <c r="A19" s="4" t="inlineStr">
        <is>
          <t>Sale of Funko Games inventory and certain intellectual property</t>
        </is>
      </c>
      <c r="B19" s="5" t="n">
        <v>0</v>
      </c>
      <c r="C19" s="5" t="n">
        <v>6754</v>
      </c>
    </row>
    <row r="20">
      <c r="A20" s="4" t="inlineStr">
        <is>
          <t>Other, net</t>
        </is>
      </c>
      <c r="B20" s="5" t="n">
        <v>193</v>
      </c>
      <c r="C20" s="5" t="n">
        <v>161</v>
      </c>
    </row>
    <row r="21">
      <c r="A21" s="4" t="inlineStr">
        <is>
          <t>Net cash (used in) provided by investing activities</t>
        </is>
      </c>
      <c r="B21" s="5" t="n">
        <v>-6359</v>
      </c>
      <c r="C21" s="5" t="n">
        <v>2758</v>
      </c>
    </row>
    <row r="22">
      <c r="A22" s="3" t="inlineStr">
        <is>
          <t>Financing Activities</t>
        </is>
      </c>
      <c r="B22" s="4" t="inlineStr">
        <is>
          <t xml:space="preserve"> </t>
        </is>
      </c>
      <c r="C22" s="4" t="inlineStr">
        <is>
          <t xml:space="preserve"> </t>
        </is>
      </c>
    </row>
    <row r="23">
      <c r="A23" s="4" t="inlineStr">
        <is>
          <t>Borrowings on line of credit</t>
        </is>
      </c>
      <c r="B23" s="5" t="n">
        <v>25000</v>
      </c>
      <c r="C23" s="5" t="n">
        <v>0</v>
      </c>
    </row>
    <row r="24">
      <c r="A24" s="4" t="inlineStr">
        <is>
          <t>Payments on line of credit</t>
        </is>
      </c>
      <c r="B24" s="5" t="n">
        <v>0</v>
      </c>
      <c r="C24" s="5" t="n">
        <v>-13500</v>
      </c>
    </row>
    <row r="25">
      <c r="A25" s="4" t="inlineStr">
        <is>
          <t>Payments of long-term debt</t>
        </is>
      </c>
      <c r="B25" s="5" t="n">
        <v>-5756</v>
      </c>
      <c r="C25" s="5" t="n">
        <v>-13941</v>
      </c>
    </row>
    <row r="26">
      <c r="A26" s="4" t="inlineStr">
        <is>
          <t>Other, net</t>
        </is>
      </c>
      <c r="B26" s="5" t="n">
        <v>86</v>
      </c>
      <c r="C26" s="5" t="n">
        <v>2</v>
      </c>
    </row>
    <row r="27">
      <c r="A27" s="4" t="inlineStr">
        <is>
          <t>Net cash provided by (used in) financing activities</t>
        </is>
      </c>
      <c r="B27" s="5" t="n">
        <v>19330</v>
      </c>
      <c r="C27" s="5" t="n">
        <v>-27439</v>
      </c>
    </row>
    <row r="28">
      <c r="A28" s="4" t="inlineStr">
        <is>
          <t>Effect of exchange rates on cash and cash equivalents</t>
        </is>
      </c>
      <c r="B28" s="5" t="n">
        <v>570</v>
      </c>
      <c r="C28" s="5" t="n">
        <v>-169</v>
      </c>
    </row>
    <row r="29">
      <c r="A29" s="4" t="inlineStr">
        <is>
          <t>Net change in cash and cash equivalents</t>
        </is>
      </c>
      <c r="B29" s="5" t="n">
        <v>-8721</v>
      </c>
      <c r="C29" s="5" t="n">
        <v>-10343</v>
      </c>
    </row>
    <row r="30">
      <c r="A30" s="4" t="inlineStr">
        <is>
          <t>Cash and cash equivalents at beginning of period</t>
        </is>
      </c>
      <c r="B30" s="5" t="n">
        <v>34655</v>
      </c>
      <c r="C30" s="5" t="n">
        <v>36453</v>
      </c>
    </row>
    <row r="31">
      <c r="A31" s="4" t="inlineStr">
        <is>
          <t>Cash and cash equivalents at end of period</t>
        </is>
      </c>
      <c r="B31" s="6" t="n">
        <v>25934</v>
      </c>
      <c r="C31" s="6" t="n">
        <v>2611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27" customWidth="1" min="3" max="3"/>
    <col width="34" customWidth="1" min="4" max="4"/>
    <col width="20" customWidth="1" min="5" max="5"/>
    <col width="27" customWidth="1" min="6" max="6"/>
    <col width="15" customWidth="1" min="7" max="7"/>
    <col width="28" customWidth="1" min="8" max="8"/>
    <col width="15" customWidth="1" min="9" max="9"/>
    <col width="28" customWidth="1" min="10" max="10"/>
  </cols>
  <sheetData>
    <row r="1">
      <c r="A1" s="1" t="inlineStr">
        <is>
          <t>CONSOLIDATED STATEMENTS OF STOCKHOLDERS’ EQUITY - USD ($) shares in Thousands, $ in Thousands</t>
        </is>
      </c>
      <c r="B1" s="2" t="inlineStr">
        <is>
          <t>Total</t>
        </is>
      </c>
      <c r="C1" s="2" t="inlineStr">
        <is>
          <t>Additional Paid-In Capital</t>
        </is>
      </c>
      <c r="D1" s="2" t="inlineStr">
        <is>
          <t>Other Comprehensive (Loss) Income</t>
        </is>
      </c>
      <c r="E1" s="2" t="inlineStr">
        <is>
          <t>Accumulated Deficit</t>
        </is>
      </c>
      <c r="F1" s="2" t="inlineStr">
        <is>
          <t>Non- Controlling Interests</t>
        </is>
      </c>
      <c r="G1" s="2" t="inlineStr">
        <is>
          <t>Common Class A</t>
        </is>
      </c>
      <c r="H1" s="2" t="inlineStr">
        <is>
          <t>Common Class A Common Stock</t>
        </is>
      </c>
      <c r="I1" s="2" t="inlineStr">
        <is>
          <t>Common Class B</t>
        </is>
      </c>
      <c r="J1" s="2" t="inlineStr">
        <is>
          <t>Common Class B Common Stock</t>
        </is>
      </c>
    </row>
    <row r="2">
      <c r="A2" s="4" t="inlineStr">
        <is>
          <t>Beginning balance, common shares outstanding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50549</v>
      </c>
      <c r="I2" s="4" t="inlineStr">
        <is>
          <t xml:space="preserve"> </t>
        </is>
      </c>
      <c r="J2" s="5" t="n">
        <v>2277</v>
      </c>
    </row>
    <row r="3">
      <c r="A3" s="4" t="inlineStr">
        <is>
          <t>Beginning balance at Dec. 31, 2023</t>
        </is>
      </c>
      <c r="B3" s="6" t="n">
        <v>238040</v>
      </c>
      <c r="C3" s="6" t="n">
        <v>326180</v>
      </c>
      <c r="D3" s="6" t="n">
        <v>-180</v>
      </c>
      <c r="E3" s="6" t="n">
        <v>-94064</v>
      </c>
      <c r="F3" s="6" t="n">
        <v>6099</v>
      </c>
      <c r="G3" s="4" t="inlineStr">
        <is>
          <t xml:space="preserve"> </t>
        </is>
      </c>
      <c r="H3" s="6" t="n">
        <v>5</v>
      </c>
      <c r="I3" s="4" t="inlineStr">
        <is>
          <t xml:space="preserve"> </t>
        </is>
      </c>
      <c r="J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ributions on behalf of continuing equity owners</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based compensation</t>
        </is>
      </c>
      <c r="B6" s="5" t="n">
        <v>3824</v>
      </c>
      <c r="C6" s="5" t="n">
        <v>382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tivity under equity-based compensation pla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13</v>
      </c>
      <c r="I7" s="4" t="inlineStr">
        <is>
          <t xml:space="preserve"> </t>
        </is>
      </c>
      <c r="J7" s="4" t="inlineStr">
        <is>
          <t xml:space="preserve"> </t>
        </is>
      </c>
    </row>
    <row r="8">
      <c r="A8" s="4" t="inlineStr">
        <is>
          <t>Cumulative translation adjustment</t>
        </is>
      </c>
      <c r="B8" s="5" t="n">
        <v>-641</v>
      </c>
      <c r="C8" s="4" t="inlineStr">
        <is>
          <t xml:space="preserve"> </t>
        </is>
      </c>
      <c r="D8" s="5" t="n">
        <v>-608</v>
      </c>
      <c r="E8" s="4" t="inlineStr">
        <is>
          <t xml:space="preserve"> </t>
        </is>
      </c>
      <c r="F8" s="5" t="n">
        <v>-33</v>
      </c>
      <c r="G8" s="4" t="inlineStr">
        <is>
          <t xml:space="preserve"> </t>
        </is>
      </c>
      <c r="H8" s="4" t="inlineStr">
        <is>
          <t xml:space="preserve"> </t>
        </is>
      </c>
      <c r="I8" s="4" t="inlineStr">
        <is>
          <t xml:space="preserve"> </t>
        </is>
      </c>
      <c r="J8" s="4" t="inlineStr">
        <is>
          <t xml:space="preserve"> </t>
        </is>
      </c>
    </row>
    <row r="9">
      <c r="A9" s="4" t="inlineStr">
        <is>
          <t>Redemption of common units of FAH, LL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4" t="inlineStr">
        <is>
          <t xml:space="preserve"> </t>
        </is>
      </c>
    </row>
    <row r="10">
      <c r="A10" s="4" t="inlineStr">
        <is>
          <t>Redemption of common units of FAH, LLC</t>
        </is>
      </c>
      <c r="B10" s="5" t="n">
        <v>0</v>
      </c>
      <c r="C10" s="5" t="n">
        <v>1</v>
      </c>
      <c r="D10" s="4" t="inlineStr">
        <is>
          <t xml:space="preserve"> </t>
        </is>
      </c>
      <c r="E10" s="4" t="inlineStr">
        <is>
          <t xml:space="preserve"> </t>
        </is>
      </c>
      <c r="F10" s="5" t="n">
        <v>-1</v>
      </c>
      <c r="G10" s="4" t="inlineStr">
        <is>
          <t xml:space="preserve"> </t>
        </is>
      </c>
      <c r="H10" s="4" t="inlineStr">
        <is>
          <t xml:space="preserve"> </t>
        </is>
      </c>
      <c r="I10" s="4" t="inlineStr">
        <is>
          <t xml:space="preserve"> </t>
        </is>
      </c>
      <c r="J10" s="6" t="n">
        <v>-1</v>
      </c>
    </row>
    <row r="11">
      <c r="A11" s="4" t="inlineStr">
        <is>
          <t>Net loss</t>
        </is>
      </c>
      <c r="B11" s="5" t="n">
        <v>-23666</v>
      </c>
      <c r="C11" s="4" t="inlineStr">
        <is>
          <t xml:space="preserve"> </t>
        </is>
      </c>
      <c r="D11" s="4" t="inlineStr">
        <is>
          <t xml:space="preserve"> </t>
        </is>
      </c>
      <c r="E11" s="5" t="n">
        <v>-22663</v>
      </c>
      <c r="F11" s="5" t="n">
        <v>-1003</v>
      </c>
      <c r="G11" s="4" t="inlineStr">
        <is>
          <t xml:space="preserve"> </t>
        </is>
      </c>
      <c r="H11" s="4" t="inlineStr">
        <is>
          <t xml:space="preserve"> </t>
        </is>
      </c>
      <c r="I11" s="4" t="inlineStr">
        <is>
          <t xml:space="preserve"> </t>
        </is>
      </c>
      <c r="J11" s="4" t="inlineStr">
        <is>
          <t xml:space="preserve"> </t>
        </is>
      </c>
    </row>
    <row r="12">
      <c r="A12" s="4" t="inlineStr">
        <is>
          <t>Common shares outstanding (in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963</v>
      </c>
      <c r="I12" s="4" t="inlineStr">
        <is>
          <t xml:space="preserve"> </t>
        </is>
      </c>
      <c r="J12" s="5" t="n">
        <v>2276</v>
      </c>
    </row>
    <row r="13">
      <c r="A13" s="4" t="inlineStr">
        <is>
          <t>Ending balance at Mar. 31, 2024</t>
        </is>
      </c>
      <c r="B13" s="5" t="n">
        <v>217559</v>
      </c>
      <c r="C13" s="5" t="n">
        <v>330005</v>
      </c>
      <c r="D13" s="5" t="n">
        <v>-788</v>
      </c>
      <c r="E13" s="5" t="n">
        <v>-116727</v>
      </c>
      <c r="F13" s="5" t="n">
        <v>5064</v>
      </c>
      <c r="G13" s="4" t="inlineStr">
        <is>
          <t xml:space="preserve"> </t>
        </is>
      </c>
      <c r="H13" s="6" t="n">
        <v>5</v>
      </c>
      <c r="I13" s="4" t="inlineStr">
        <is>
          <t xml:space="preserve"> </t>
        </is>
      </c>
      <c r="J13" s="6" t="n">
        <v>0</v>
      </c>
    </row>
    <row r="14">
      <c r="A14" s="4" t="inlineStr">
        <is>
          <t>Beginning balance, common shares outstanding (in shares) at Dec. 31, 2024</t>
        </is>
      </c>
      <c r="B14" s="4" t="inlineStr">
        <is>
          <t xml:space="preserve"> </t>
        </is>
      </c>
      <c r="C14" s="4" t="inlineStr">
        <is>
          <t xml:space="preserve"> </t>
        </is>
      </c>
      <c r="D14" s="4" t="inlineStr">
        <is>
          <t xml:space="preserve"> </t>
        </is>
      </c>
      <c r="E14" s="4" t="inlineStr">
        <is>
          <t xml:space="preserve"> </t>
        </is>
      </c>
      <c r="F14" s="4" t="inlineStr">
        <is>
          <t xml:space="preserve"> </t>
        </is>
      </c>
      <c r="G14" s="5" t="n">
        <v>52967</v>
      </c>
      <c r="H14" s="5" t="n">
        <v>52967</v>
      </c>
      <c r="I14" s="5" t="n">
        <v>1430</v>
      </c>
      <c r="J14" s="5" t="n">
        <v>1430</v>
      </c>
    </row>
    <row r="15">
      <c r="A15" s="4" t="inlineStr">
        <is>
          <t>Beginning balance at Dec. 31, 2024</t>
        </is>
      </c>
      <c r="B15" s="5" t="n">
        <v>236353</v>
      </c>
      <c r="C15" s="5" t="n">
        <v>343472</v>
      </c>
      <c r="D15" s="5" t="n">
        <v>-1676</v>
      </c>
      <c r="E15" s="5" t="n">
        <v>-108782</v>
      </c>
      <c r="F15" s="5" t="n">
        <v>3334</v>
      </c>
      <c r="G15" s="4" t="inlineStr">
        <is>
          <t xml:space="preserve"> </t>
        </is>
      </c>
      <c r="H15" s="6" t="n">
        <v>5</v>
      </c>
      <c r="I15" s="4" t="inlineStr">
        <is>
          <t xml:space="preserve"> </t>
        </is>
      </c>
      <c r="J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tribution to continuing equity owners</t>
        </is>
      </c>
      <c r="B17" s="5" t="n">
        <v>-24</v>
      </c>
      <c r="C17" s="4" t="inlineStr">
        <is>
          <t xml:space="preserve"> </t>
        </is>
      </c>
      <c r="D17" s="4" t="inlineStr">
        <is>
          <t xml:space="preserve"> </t>
        </is>
      </c>
      <c r="E17" s="4" t="inlineStr">
        <is>
          <t xml:space="preserve"> </t>
        </is>
      </c>
      <c r="F17" s="5" t="n">
        <v>-24</v>
      </c>
      <c r="G17" s="4" t="inlineStr">
        <is>
          <t xml:space="preserve"> </t>
        </is>
      </c>
      <c r="H17" s="4" t="inlineStr">
        <is>
          <t xml:space="preserve"> </t>
        </is>
      </c>
      <c r="I17" s="4" t="inlineStr">
        <is>
          <t xml:space="preserve"> </t>
        </is>
      </c>
      <c r="J17" s="4" t="inlineStr">
        <is>
          <t xml:space="preserve"> </t>
        </is>
      </c>
    </row>
    <row r="18">
      <c r="A18" s="4" t="inlineStr">
        <is>
          <t>Equity-based compensation</t>
        </is>
      </c>
      <c r="B18" s="5" t="n">
        <v>3265</v>
      </c>
      <c r="C18" s="5" t="n">
        <v>32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tivity under equity-based compensation pla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3</v>
      </c>
      <c r="I19" s="4" t="inlineStr">
        <is>
          <t xml:space="preserve"> </t>
        </is>
      </c>
      <c r="J19" s="4" t="inlineStr">
        <is>
          <t xml:space="preserve"> </t>
        </is>
      </c>
    </row>
    <row r="20">
      <c r="A20" s="4" t="inlineStr">
        <is>
          <t>Activity under equity-based compensation plans</t>
        </is>
      </c>
      <c r="B20" s="5" t="n">
        <v>110</v>
      </c>
      <c r="C20" s="5" t="n">
        <v>1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mulative translation adjustment</t>
        </is>
      </c>
      <c r="B21" s="5" t="n">
        <v>2510</v>
      </c>
      <c r="C21" s="4" t="inlineStr">
        <is>
          <t xml:space="preserve"> </t>
        </is>
      </c>
      <c r="D21" s="5" t="n">
        <v>2483</v>
      </c>
      <c r="E21" s="4" t="inlineStr">
        <is>
          <t xml:space="preserve"> </t>
        </is>
      </c>
      <c r="F21" s="5" t="n">
        <v>27</v>
      </c>
      <c r="G21" s="4" t="inlineStr">
        <is>
          <t xml:space="preserve"> </t>
        </is>
      </c>
      <c r="H21" s="4" t="inlineStr">
        <is>
          <t xml:space="preserve"> </t>
        </is>
      </c>
      <c r="I21" s="4" t="inlineStr">
        <is>
          <t xml:space="preserve"> </t>
        </is>
      </c>
      <c r="J21" s="4" t="inlineStr">
        <is>
          <t xml:space="preserve"> </t>
        </is>
      </c>
    </row>
    <row r="22">
      <c r="A22" s="4" t="inlineStr">
        <is>
          <t>Redemption of common units of FAH, LLC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82</v>
      </c>
      <c r="I22" s="4" t="inlineStr">
        <is>
          <t xml:space="preserve"> </t>
        </is>
      </c>
      <c r="J22" s="4" t="inlineStr">
        <is>
          <t xml:space="preserve"> </t>
        </is>
      </c>
    </row>
    <row r="23">
      <c r="A23" s="4" t="inlineStr">
        <is>
          <t>Redemption of common units of FAH, LLC</t>
        </is>
      </c>
      <c r="B23" s="5" t="n">
        <v>0</v>
      </c>
      <c r="C23" s="5" t="n">
        <v>1511</v>
      </c>
      <c r="D23" s="4" t="inlineStr">
        <is>
          <t xml:space="preserve"> </t>
        </is>
      </c>
      <c r="E23" s="4" t="inlineStr">
        <is>
          <t xml:space="preserve"> </t>
        </is>
      </c>
      <c r="F23" s="5" t="n">
        <v>-1511</v>
      </c>
      <c r="G23" s="4" t="inlineStr">
        <is>
          <t xml:space="preserve"> </t>
        </is>
      </c>
      <c r="H23" s="4" t="inlineStr">
        <is>
          <t xml:space="preserve"> </t>
        </is>
      </c>
      <c r="I23" s="4" t="inlineStr">
        <is>
          <t xml:space="preserve"> </t>
        </is>
      </c>
      <c r="J23" s="6" t="n">
        <v>-782</v>
      </c>
    </row>
    <row r="24">
      <c r="A24" s="4" t="inlineStr">
        <is>
          <t>Net loss</t>
        </is>
      </c>
      <c r="B24" s="5" t="n">
        <v>-28059</v>
      </c>
      <c r="C24" s="4" t="inlineStr">
        <is>
          <t xml:space="preserve"> </t>
        </is>
      </c>
      <c r="D24" s="4" t="inlineStr">
        <is>
          <t xml:space="preserve"> </t>
        </is>
      </c>
      <c r="E24" s="5" t="n">
        <v>-27588</v>
      </c>
      <c r="F24" s="5" t="n">
        <v>-471</v>
      </c>
      <c r="G24" s="4" t="inlineStr">
        <is>
          <t xml:space="preserve"> </t>
        </is>
      </c>
      <c r="H24" s="4" t="inlineStr">
        <is>
          <t xml:space="preserve"> </t>
        </is>
      </c>
      <c r="I24" s="4" t="inlineStr">
        <is>
          <t xml:space="preserve"> </t>
        </is>
      </c>
      <c r="J24" s="4" t="inlineStr">
        <is>
          <t xml:space="preserve"> </t>
        </is>
      </c>
    </row>
    <row r="25">
      <c r="A25" s="4" t="inlineStr">
        <is>
          <t>Common shares outstanding (in shares) at Mar. 31, 2025</t>
        </is>
      </c>
      <c r="B25" s="4" t="inlineStr">
        <is>
          <t xml:space="preserve"> </t>
        </is>
      </c>
      <c r="C25" s="4" t="inlineStr">
        <is>
          <t xml:space="preserve"> </t>
        </is>
      </c>
      <c r="D25" s="4" t="inlineStr">
        <is>
          <t xml:space="preserve"> </t>
        </is>
      </c>
      <c r="E25" s="4" t="inlineStr">
        <is>
          <t xml:space="preserve"> </t>
        </is>
      </c>
      <c r="F25" s="4" t="inlineStr">
        <is>
          <t xml:space="preserve"> </t>
        </is>
      </c>
      <c r="G25" s="5" t="n">
        <v>54252</v>
      </c>
      <c r="H25" s="5" t="n">
        <v>54252</v>
      </c>
      <c r="I25" s="5" t="n">
        <v>648</v>
      </c>
      <c r="J25" s="5" t="n">
        <v>648</v>
      </c>
    </row>
    <row r="26">
      <c r="A26" s="4" t="inlineStr">
        <is>
          <t>Ending balance at Mar. 31, 2025</t>
        </is>
      </c>
      <c r="B26" s="6" t="n">
        <v>214155</v>
      </c>
      <c r="C26" s="6" t="n">
        <v>348358</v>
      </c>
      <c r="D26" s="6" t="n">
        <v>807</v>
      </c>
      <c r="E26" s="6" t="n">
        <v>-136370</v>
      </c>
      <c r="F26" s="6" t="n">
        <v>1355</v>
      </c>
      <c r="G26" s="4" t="inlineStr">
        <is>
          <t xml:space="preserve"> </t>
        </is>
      </c>
      <c r="H26" s="6" t="n">
        <v>5</v>
      </c>
      <c r="I26" s="4" t="inlineStr">
        <is>
          <t xml:space="preserve"> </t>
        </is>
      </c>
      <c r="J2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The unaudited condensed consolidated financial statements include Funko, Inc. and its subsidiaries (together, the “Company”) and have been prepared in accordance with U.S. generally accepted accounting principles (“U.S. GAAP”) for interim financial information and the instructions to Rule 10-01 of Regulation S-X. Accordingly, they do not include all the information and footnotes required by U.S. GAAP for complete financial statements. All intercompany balances and transactions have been eliminated.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Funko, Inc. operates and controls all of FAH, LLC’s operations and, through FAH, LLC and its subsidiaries, conducts FAH, LLC’s business as the sole managing member. Accordingly, the Company consolidates the financial results of FAH, LLC and reports a non-controlling interest in its unaudited condensed consolidated financial statements representing the common units of FAH, LLC interests still held by other owners of FAH, LLC (collectively, the “Continuing Equity Owners”). Interim Financial Information In the opinion of management, all adjustments considered necessary for a fair statement of the results as of the date of and for the interim periods presented have been included, and such adjustments consist of normal recurring adjustments. Certain prior-year amounts have been reclassified to conform to the current year presentation. The unaudited condensed consolidated results of operations for the current interim period are not necessarily indicative of the results for the entire year ending December 31, 2025, due to seasonality and other factors. These unaudited condensed consolidated financial statements should be read in conjunction with the Company’s audited consolidated financial statements and related notes included in its Annual Report on Form 10-K for the year ended December 31, 2024, filed with the Securities and Exchange Commission (“SEC”). Going Concern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sources, procures and assembles inventory, primarily out of Vietnam, China and Mexico. The effects of recently implemented tariffs, and the potential imposition of modified or additional tariffs or export controls by other countries, continue to have an adverse effect on future net sales, margins and profitability. The Company anticipates increased supply chain challenges, cost volatility, and consumer and economic uncertainty due to these rapid changes in global trade policies. The Company has implemented a plan, as described below, designed to mitigate these challenges and improve its financial position. As of March 31, 2025, the Company was in compliance with the financial and other covenants under its Credit Agreement, dated September 17, 2021 with JPMorgan Chase Bank, N.A., as administrative agent, and the lenders party thereto (as amended, the “Credit Agreement”). However, failure to satisfy the covenants under the Credit Agreement, without a timely cure, waiver or amendment, would be considered an event of default. If an event of default occurs and is not cured or waived, the Lenders (as defined in the Credit Agreement) could elect to declare all amounts outstanding under the Credit Agreement immediately due and payable and exercise other remedies as set forth in the Credit Agreement. In addition, the Lenders would have the right to proceed against the collateral pledged to them, which includes substantially all of the Company’s assets. In connection with preparing the unaudited consolidated financial statements for the three months ended March 31, 2025, management evaluated the Company’s future liquidity, forecasted operating results and ability to comply with the covenants under its Credit Agreement for the next twelve months from the date of issuance of these financial statements and determined that, principally based on the Company’s forecast of the expected effects of the announced tariffs and other facts and conditions, the Company is forecasting that it will not be in compliance with the Maximum Net Leverage Ratio and Minimum Fixed Charge Coverage Ratio (as defined in the Credit Agreement) covenants as of the end of the second quarter of 2025. Management has developed a plan, as summarized below, that, if executed successfully, it believes will provide sufficient liquidity to meet the Company’s obligations as they become due for a reasonable period of time, including to meet our obligations under the Credit Agreement, and/or obtain covenant relief. The plan includes: • Continuing to monitor the Company’s commercial pricing strategy, working with current and potential sourcing partners to mitigate the effects of increasing costs, including shifting certain manufacturing out of China, and, if necessary and consistent with its existing contractual commitments, decreasing its activity level and capital expenditures further. This plan reflects its strategy of controlling capital costs and maintaining financial flexibility. • Gaining positive cash-inflow from operating activities through continuous overhead cost reductions and increased sales of higher margin products. The Company has a significant presence in international markets, which are not impacted by tariffs, and will continue to pursue strategies to grow those markets. • Raising additional cash through the issuance of debt or assessing potential amendments, including a covenant waiver, and/or refinancing of the Company’s existing debt arrangements as considered necessary. In addition, the Company intends to opportunistically consider other potential business opportunities or strategic transactions. The Company will need to raise additional cash or refinance its Credit Facilities on or before their maturity date of September 17, 2026. While management believes that the measures described in the above plan will be adequate to satisfy its liquidity requirements, there can be no assurance that the Company’s lenders will agree to waive, modify and/or amend the Maximum Net Leverage Ratio and Minimum Fixed Charge Coverage Ratio covenants or that the plan will be successfully implemented. The forecasted non-compliance with these covenants raise substantial doubt about the Company’s ability to continue as a going concern for the next twelve months from the date of issuance of these financial statements.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and Transaction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and Transactions</t>
        </is>
      </c>
      <c r="B4" s="4" t="inlineStr">
        <is>
          <t>Significant Accounting Policies and Transactions 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Significant Accounting Policies Inventories Inventories consist primarily of figures, plush, apparel, homewares, accessories and other finished goods, and are accounted for using the first-in, first-out (“FIFO”) method. Inventory costs include direct product costs, freight and duty costs. Inventories are stated at the lower of cost or net realizable value. The Company estimates obsolescence based on assumptions regarding future demand. This valuation requires us to make judgments, based on currently available information, about the likely method of disposition, such as through sales to customers, or liquidation, and expected recoverable value of each disposition category. Reserves for excess and obsolete inventories were $9.4 million and $11.8 million as of March 31, 2025 and December 31, 2024, respectively. Revenue Recognition and Sales Allowance Revenue from the sale of the Company’s products is recognized when control of the goods is transferred to the customer, which is upon shipment or upon receipt of finished goods by the customer, depending on the contract terms. Deferred revenue is recognized when the Company collects cash from the customer and has not yet filled its obligation for delivery of product. Deferred revenue was $15.2 million and $13.3 million as of March 31, 2025 and December 31, 2024, respectively, and is recorded within accrued expenses and other current liabilities on the Company's condensed consolidated balance sheets. The Company routinely enters into arrangements with its customers to provide sales incentives, support customer promotions, and provide allowances for returns and defective merchandise. These sales adjustments require management to make estimates. In making these estimates, management considers all available information including the overall business environment, historical trends and information from customers, such as agreed upon customer contract terms as well as historical experience from the customer. The costs of these programs reduce gross sales in the period the related sale is recognized. The Company adjusts its estimates at least quarterly or when facts and circumstances used in the estimate process change. As of March 31, 2025 and December 31, 2024, we had reserves for sales allowances of $36.2 million and $42.2 million, respectively. A description of the Company’s other significant accounting policies is included in the audited consolidated financial statements within its Annual Report on Form 10–K for the year ended December 31, 2024. Significant Transactions In January 2024, the Company sold all outstanding inventory and certain intellectual property marketed under and related to Funko Games, to an independent third-party. The Company also entered into a multi-year exclusive worldwide license and distribution agreement with the purchaser, whereby the Company will earn minimum guaranteed royalty payments for the continued use of the Funko brand. Proceeds from the transaction were utilized to pay down a portion of the outstanding balance of the Term Loan Facility (as defined below). Recently Adopted Accounting Standards In January 2025, the Securities and Exchange Commission issued Staff Accounting Bulletin ("SAB") 122, that rescinded SAB 121, Accounting for Obligations to Safeguard Crypto-Assets an Entity Holds for its Platform Users. The Company had elected to early adopt SAB 122 as of December 31, 2024, on a fully retrospective basis. The Company, through its wholly-owned subsidiary TokenWave, LLC, operates the Droppp.io platform, to facilitate the buying and selling of its NFTs, holds cryptographic key information for NFTs and is a custodian for NFTs held in platform users' accounts. The Company has not incurred a loss event during the periods ended March 31, 2025 and 2024 as a result of its safeguarding. In November 2023, the Financial Accounting Standards Board issued an Accounting Standards Update ("ASU"),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the ASU for the year ended December 31, 2024, on a retrospective basis. The adoption of this ASU did not change the way that the Company identifies its reportable segments and, as a result, did not have a material impact on the Company’s segment-related disclosures. Refer to Note 7, "Segments and Disaggregated Revenue Information" for further information on the Company's reportable segment. Accounting Pronouncements Not Yet Adopted In December 2023, the Financial Accounting Standards Board issued an ASU amending existing income tax disclosure guidance, primarily requiring more detailed disclosure for income taxes paid by jurisdiction and the effective tax rate reconciliation. The ASU is effective for annual reporting periods beginning after December 15, 2024, with early adoption permitted and it can be applied on either a prospective or retroactive basis. The Company is currently evaluating the ASU to determine its impact on income tax disclosures. In November 2024, the Financial Accounting Standards Board issued an ASU requiring that an entity disclose in the notes to the financial statements specified information about certain costs and expenses, including the amounts of (a) purchases of inventory, (b) employee compensation, (c) depreciation, (d) intangible asset amortization, and (e) other amounts of depletion expense included in each relevant expense caption presented on the statement of operations. The standard also requires disclosure of a qualitative description of the amounts remaining in relevant expense captions that are not separately disaggregated quantitatively, as well as the total amount of selling expenses and an entity’s definition of selling expenses. The ASU was clarified in January 2025 and is effective for annual reporting periods beginning after December 15, 2026 and interim periods within annual reporting periods beginning after December 15, 2027, with early adoption permitted and it can be applied on either a prospective or retroactive basis. The Company is currently evaluating the ASU to determine its impact on income statement presentation and enhanced footnot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5:25Z</dcterms:created>
  <dcterms:modified xmlns:dcterms="http://purl.org/dc/terms/" xmlns:xsi="http://www.w3.org/2001/XMLSchema-instance" xsi:type="dcterms:W3CDTF">2025-05-08T20:35:27Z</dcterms:modified>
</cp:coreProperties>
</file>